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Summary o"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Estimated Fair Value of Financi"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Stockholders_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llaboration Agreements" sheetId="19" state="visible" r:id="rId19"/>
    <sheet xmlns:r="http://schemas.openxmlformats.org/officeDocument/2006/relationships" name="Commitments and Contingencies" sheetId="20" state="visible" r:id="rId20"/>
    <sheet xmlns:r="http://schemas.openxmlformats.org/officeDocument/2006/relationships" name="Defined Contribution Plans" sheetId="21" state="visible" r:id="rId21"/>
    <sheet xmlns:r="http://schemas.openxmlformats.org/officeDocument/2006/relationships" name="Quarterly Results of Operations" sheetId="22" state="visible" r:id="rId22"/>
    <sheet xmlns:r="http://schemas.openxmlformats.org/officeDocument/2006/relationships" name="Business Overview, Summary of S" sheetId="23" state="visible" r:id="rId23"/>
    <sheet xmlns:r="http://schemas.openxmlformats.org/officeDocument/2006/relationships" name="Marketable Securiti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Estimated Fair Value of Finan_2"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Results of Operatio_2" sheetId="33" state="visible" r:id="rId33"/>
    <sheet xmlns:r="http://schemas.openxmlformats.org/officeDocument/2006/relationships" name="Business Overview and Summary_2" sheetId="34" state="visible" r:id="rId34"/>
    <sheet xmlns:r="http://schemas.openxmlformats.org/officeDocument/2006/relationships" name="Revenue Recognition - Additiona" sheetId="35" state="visible" r:id="rId35"/>
    <sheet xmlns:r="http://schemas.openxmlformats.org/officeDocument/2006/relationships" name="Revenue Recognition - Performan" sheetId="36" state="visible" r:id="rId36"/>
    <sheet xmlns:r="http://schemas.openxmlformats.org/officeDocument/2006/relationships" name="Marketable Securities - Amortiz" sheetId="37" state="visible" r:id="rId37"/>
    <sheet xmlns:r="http://schemas.openxmlformats.org/officeDocument/2006/relationships" name="Debt - Liability Related to Sal" sheetId="38" state="visible" r:id="rId38"/>
    <sheet xmlns:r="http://schemas.openxmlformats.org/officeDocument/2006/relationships" name="Debt - Consideration Allocation" sheetId="39" state="visible" r:id="rId39"/>
    <sheet xmlns:r="http://schemas.openxmlformats.org/officeDocument/2006/relationships" name="Debt - Schedule of Liability Re" sheetId="40" state="visible" r:id="rId40"/>
    <sheet xmlns:r="http://schemas.openxmlformats.org/officeDocument/2006/relationships" name="Debt - Convertible Senior Notes" sheetId="41" state="visible" r:id="rId41"/>
    <sheet xmlns:r="http://schemas.openxmlformats.org/officeDocument/2006/relationships" name="Stock-Based Compensation - Stoc" sheetId="42" state="visible" r:id="rId42"/>
    <sheet xmlns:r="http://schemas.openxmlformats.org/officeDocument/2006/relationships" name="Stock-Based Compensation - Narr" sheetId="43" state="visible" r:id="rId43"/>
    <sheet xmlns:r="http://schemas.openxmlformats.org/officeDocument/2006/relationships" name="Stock-Based Compensation - Fair" sheetId="44" state="visible" r:id="rId44"/>
    <sheet xmlns:r="http://schemas.openxmlformats.org/officeDocument/2006/relationships" name="Stock-Based Compensation - St_2" sheetId="45" state="visible" r:id="rId45"/>
    <sheet xmlns:r="http://schemas.openxmlformats.org/officeDocument/2006/relationships" name="Stock-Based Compensation - Rest" sheetId="46" state="visible" r:id="rId46"/>
    <sheet xmlns:r="http://schemas.openxmlformats.org/officeDocument/2006/relationships" name="Estimated Fair Value of Finan_3" sheetId="47" state="visible" r:id="rId47"/>
    <sheet xmlns:r="http://schemas.openxmlformats.org/officeDocument/2006/relationships" name="Estimated Fair Value of Finan_4"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Accounts Payable and Accrued _3" sheetId="51" state="visible" r:id="rId51"/>
    <sheet xmlns:r="http://schemas.openxmlformats.org/officeDocument/2006/relationships" name="Stockholders_ Equity (Details)" sheetId="52" state="visible" r:id="rId52"/>
    <sheet xmlns:r="http://schemas.openxmlformats.org/officeDocument/2006/relationships" name="Accumulated Other Comprehensi_3" sheetId="53" state="visible" r:id="rId53"/>
    <sheet xmlns:r="http://schemas.openxmlformats.org/officeDocument/2006/relationships" name="Income Taxes - Expense (Benefit" sheetId="54" state="visible" r:id="rId54"/>
    <sheet xmlns:r="http://schemas.openxmlformats.org/officeDocument/2006/relationships" name="Income Taxes - Reconciliation o" sheetId="55" state="visible" r:id="rId55"/>
    <sheet xmlns:r="http://schemas.openxmlformats.org/officeDocument/2006/relationships" name="Income Taxes - Tax Effects of T" sheetId="56" state="visible" r:id="rId56"/>
    <sheet xmlns:r="http://schemas.openxmlformats.org/officeDocument/2006/relationships" name="Income Taxes - Narrative (Detai" sheetId="57" state="visible" r:id="rId57"/>
    <sheet xmlns:r="http://schemas.openxmlformats.org/officeDocument/2006/relationships" name="Income Taxes - Change in Unreco" sheetId="58" state="visible" r:id="rId58"/>
    <sheet xmlns:r="http://schemas.openxmlformats.org/officeDocument/2006/relationships" name="Related Party Transactions (Det" sheetId="59" state="visible" r:id="rId59"/>
    <sheet xmlns:r="http://schemas.openxmlformats.org/officeDocument/2006/relationships" name="Collaboration Agreements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Defined Contribution Plans (Det" sheetId="64" state="visible" r:id="rId64"/>
    <sheet xmlns:r="http://schemas.openxmlformats.org/officeDocument/2006/relationships" name="Quarterly Results of Operatio_3" sheetId="65" state="visible" r:id="rId65"/>
    <sheet xmlns:r="http://schemas.openxmlformats.org/officeDocument/2006/relationships" name="Uncategorized Items - immu20191" sheetId="66" state="visible" r:id="rId66"/>
  </sheets>
  <definedNames/>
  <calcPr calcId="124519" fullCalcOnLoad="1"/>
</workbook>
</file>

<file path=xl/sharedStrings.xml><?xml version="1.0" encoding="utf-8"?>
<sst xmlns="http://schemas.openxmlformats.org/spreadsheetml/2006/main" uniqueCount="835">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12104</t>
  </si>
  <si>
    <t>Entity Registrant Name</t>
  </si>
  <si>
    <t>IMMUNOMEDICS, INC.</t>
  </si>
  <si>
    <t>Entity Incorporation, State or Country Code</t>
  </si>
  <si>
    <t>DE</t>
  </si>
  <si>
    <t>Entity Tax Identification Number</t>
  </si>
  <si>
    <t>61-1009366</t>
  </si>
  <si>
    <t>Entity Address, Address Line One</t>
  </si>
  <si>
    <t>300 The American Road</t>
  </si>
  <si>
    <t>Entity Address, City or Town</t>
  </si>
  <si>
    <t>Morris Plains,</t>
  </si>
  <si>
    <t>Entity Address, State or Province</t>
  </si>
  <si>
    <t>NJ</t>
  </si>
  <si>
    <t>Entity Address, Postal Zip Code</t>
  </si>
  <si>
    <t>07950</t>
  </si>
  <si>
    <t>City Area Code</t>
  </si>
  <si>
    <t>973</t>
  </si>
  <si>
    <t>Local Phone Number</t>
  </si>
  <si>
    <t>605-8200</t>
  </si>
  <si>
    <t>Title of 12(b) Security</t>
  </si>
  <si>
    <t>Common Stock, $0.01 par value</t>
  </si>
  <si>
    <t>Trading Symbol</t>
  </si>
  <si>
    <t>IMMU</t>
  </si>
  <si>
    <t>Security Exchange Name</t>
  </si>
  <si>
    <t>NASDAQ</t>
  </si>
  <si>
    <t>Entity Well-known Seasoned Issuer</t>
  </si>
  <si>
    <t>Yes</t>
  </si>
  <si>
    <t>Entity Voluntary Filers</t>
  </si>
  <si>
    <t>No</t>
  </si>
  <si>
    <t>Entity Current Reporting Status</t>
  </si>
  <si>
    <t>Entity Interactive Data Current</t>
  </si>
  <si>
    <t>Entity Shell Company</t>
  </si>
  <si>
    <t>Entity Filer Category</t>
  </si>
  <si>
    <t>Large Accelerated Filer</t>
  </si>
  <si>
    <t>Entity Small Business</t>
  </si>
  <si>
    <t>Entity Emerging Growth Company</t>
  </si>
  <si>
    <t>Entity Public Float</t>
  </si>
  <si>
    <t>Entity Common Stock, Shares Outstanding</t>
  </si>
  <si>
    <t>Documents Incorporated by Reference</t>
  </si>
  <si>
    <t>Specified portions of the registrant’s proxy statement, which will be filed with the Commission pursuant to Regulation 14A within 120 days of the end of the fiscal year ended December 31, 2019 in connection with the registrant’s 2020 Annual Meeting of Stockholders, are incorporated by reference into Part III of this annual report on Form 10-K.</t>
  </si>
  <si>
    <t>Entity Central Index Key</t>
  </si>
  <si>
    <t>000072283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 net of allowances of $0 at December 31, 2019</t>
  </si>
  <si>
    <t>Prepaid expenses</t>
  </si>
  <si>
    <t>Other current assets</t>
  </si>
  <si>
    <t>Total current assets</t>
  </si>
  <si>
    <t>Property and equipment, net of accumulated depreciation and amortization of $7,925 and $4,316 at December 31, 2019 and 2018, respectively</t>
  </si>
  <si>
    <t>Other long-term assets</t>
  </si>
  <si>
    <t>Total Assets</t>
  </si>
  <si>
    <t>Current Liabilities:</t>
  </si>
  <si>
    <t>Accounts payable and accrued expenses</t>
  </si>
  <si>
    <t>Liability related to sale of future royalties - current</t>
  </si>
  <si>
    <t>Lease liability - current</t>
  </si>
  <si>
    <t>Convertible senior notes, net</t>
  </si>
  <si>
    <t>Total current liabilities</t>
  </si>
  <si>
    <t>Liability related to sale of future royalties - non-current</t>
  </si>
  <si>
    <t>Deferred revenues</t>
  </si>
  <si>
    <t>Other long-term liabilities</t>
  </si>
  <si>
    <t>Total Liabilities</t>
  </si>
  <si>
    <t>Commitments and Contingencies (Note 14)</t>
  </si>
  <si>
    <t xml:space="preserve"> </t>
  </si>
  <si>
    <t>Stockholders' Equity:</t>
  </si>
  <si>
    <t>Convertible preferred stock, $0.01 par value; authorized 10,000,000 shares; no shares issued and outstanding at December 31, 2019 and 2018</t>
  </si>
  <si>
    <t>Common stock, $0.01 par value; authorized 250,000,000 shares; issued 212,529,313 shares and outstanding 212,409,692 shares at December 31, 2019; issued 190,445,795 shares and outstanding 190,411,070 shares at December 31, 2018</t>
  </si>
  <si>
    <t>Capital contributed in excess of par</t>
  </si>
  <si>
    <t>Treasury stock, at cost: 119,621 shares at December 31, 2019 and 34,725 shares at December 31, 2018</t>
  </si>
  <si>
    <t>Accumulated deficit</t>
  </si>
  <si>
    <t>Accumulated other comprehensive loss</t>
  </si>
  <si>
    <t>Total Immunomedics, Inc. stockholders' equity</t>
  </si>
  <si>
    <t>Noncontrolling interest in subsidiary</t>
  </si>
  <si>
    <t>Total Stockholders' Equity</t>
  </si>
  <si>
    <t>Total Liabilities and Stockholders' Equity</t>
  </si>
  <si>
    <t>CONSOLIDATED BALANCE SHEETS (Parenthetical) - USD ($) $ in Thousands</t>
  </si>
  <si>
    <t>Allowances for doubtful accounts</t>
  </si>
  <si>
    <t>Accumulated depreciation</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Treasury stock, shares (in shares)</t>
  </si>
  <si>
    <t>Convertible preferred stock</t>
  </si>
  <si>
    <t>Preferred stock, shares issued (in shares)</t>
  </si>
  <si>
    <t>Preferred stock, shares outstanding (in shares)</t>
  </si>
  <si>
    <t>CONSOLIDATED STATEMENTS OF COMPREHENSIVE LOSS - USD ($) shares in Thousands, $ in Thousands</t>
  </si>
  <si>
    <t>6 Months Ended</t>
  </si>
  <si>
    <t>Jun. 30, 2018</t>
  </si>
  <si>
    <t>Jun. 30, 2017</t>
  </si>
  <si>
    <t>Revenues</t>
  </si>
  <si>
    <t>Costs and expenses:</t>
  </si>
  <si>
    <t>Costs of goods sold</t>
  </si>
  <si>
    <t>Research and development</t>
  </si>
  <si>
    <t>Sales and marketing</t>
  </si>
  <si>
    <t>General and administrative</t>
  </si>
  <si>
    <t>Total costs and expenses</t>
  </si>
  <si>
    <t>Operating loss</t>
  </si>
  <si>
    <t>Changes in fair market value of warrant liabilities</t>
  </si>
  <si>
    <t>Warrant related expenses</t>
  </si>
  <si>
    <t>Interest expense</t>
  </si>
  <si>
    <t>Interest and other income</t>
  </si>
  <si>
    <t>Loss on induced exchanges of debt</t>
  </si>
  <si>
    <t>Other financing expenses</t>
  </si>
  <si>
    <t>Insurance reimbursement</t>
  </si>
  <si>
    <t>Foreign currency transaction gain, net</t>
  </si>
  <si>
    <t>Loss before income tax</t>
  </si>
  <si>
    <t>Income tax expense</t>
  </si>
  <si>
    <t>Net loss</t>
  </si>
  <si>
    <t>Net loss attributable to noncontrolling interest</t>
  </si>
  <si>
    <t>Net loss attributable to Immunomedics, Inc. stockholders</t>
  </si>
  <si>
    <t>Loss per common share attributable to Immunomedics, Inc. stockholders (basic and diluted) (in USD per share)</t>
  </si>
  <si>
    <t>Weighted average shares used to calculate loss per common share (basic and diluted) (in shares)</t>
  </si>
  <si>
    <t>Other comprehensive (loss) income, net of tax:</t>
  </si>
  <si>
    <t>Foreign currency translation adjustments</t>
  </si>
  <si>
    <t>Unrealized gain (loss) on securities available for sale</t>
  </si>
  <si>
    <t>Other comprehensive income (loss), net of tax:</t>
  </si>
  <si>
    <t>Comprehensive loss</t>
  </si>
  <si>
    <t>Comprehensive loss attributable to noncontrolling interest</t>
  </si>
  <si>
    <t>Comprehensive loss attributable to Immunomedics, Inc. stockholders</t>
  </si>
  <si>
    <t>Product sales</t>
  </si>
  <si>
    <t>License fee and other revenues</t>
  </si>
  <si>
    <t>CONSOLIDATED STATEMENTS OF CHANGES IN STOCKHOLDERS’ EQUITY - USD ($) $ in Thousands</t>
  </si>
  <si>
    <t>Total</t>
  </si>
  <si>
    <t>Rpi Finance Trust</t>
  </si>
  <si>
    <t>Common Stock</t>
  </si>
  <si>
    <t>Common StockRpi Finance Trust</t>
  </si>
  <si>
    <t>Capital Contributed in Excess of Par</t>
  </si>
  <si>
    <t>Capital Contributed in Excess of ParRpi Finance Trust</t>
  </si>
  <si>
    <t>Treasury Stock</t>
  </si>
  <si>
    <t>Treasury StockRpi Finance Trust</t>
  </si>
  <si>
    <t>Accumulated Deficit</t>
  </si>
  <si>
    <t>Accumulated Other Comprehensive (Loss) Income</t>
  </si>
  <si>
    <t>Noncontrolling Interest</t>
  </si>
  <si>
    <t>IPO</t>
  </si>
  <si>
    <t>IPOCommon Stock</t>
  </si>
  <si>
    <t>IPOCapital Contributed in Excess of Par</t>
  </si>
  <si>
    <t>Private placementSeattle Genetics, Inc., (“SGEN”)</t>
  </si>
  <si>
    <t>Private placementCommon StockSeattle Genetics, Inc., (“SGEN”)</t>
  </si>
  <si>
    <t>Private placementCapital Contributed in Excess of ParSeattle Genetics, Inc., (“SGEN”)</t>
  </si>
  <si>
    <t>Market Offering</t>
  </si>
  <si>
    <t>Market OfferingCommon Stock</t>
  </si>
  <si>
    <t>Market OfferingCapital Contributed in Excess of Par</t>
  </si>
  <si>
    <t>Beginning balance (in shares) at Jun. 30, 2016</t>
  </si>
  <si>
    <t>Beginning balance at Jun. 30, 2016</t>
  </si>
  <si>
    <t>Increase (Decrease) in Stockholders' Equity [Roll Forward]</t>
  </si>
  <si>
    <t>Issuance of preferred stock (in shares)</t>
  </si>
  <si>
    <t>Issuance of preferred stock, net</t>
  </si>
  <si>
    <t>Issuance of common stock (in shares)</t>
  </si>
  <si>
    <t>Issuance of common stock, net</t>
  </si>
  <si>
    <t>Proceeds of public offering allocated to warrant liability</t>
  </si>
  <si>
    <t>Exercise of stock options (in shares)</t>
  </si>
  <si>
    <t>Exercise of stock options, net</t>
  </si>
  <si>
    <t>Stock based compensation (in shares)</t>
  </si>
  <si>
    <t>Stock-based compensation</t>
  </si>
  <si>
    <t>Other comprehensive income (loss)</t>
  </si>
  <si>
    <t>Ending balance (in shares) at Jun. 30, 2017</t>
  </si>
  <si>
    <t>Ending balance at Jun. 30, 2017</t>
  </si>
  <si>
    <t>Reclassification of warrant liability to equity</t>
  </si>
  <si>
    <t>Exercise of common stock warrants (in shares)</t>
  </si>
  <si>
    <t>Exercise of common stock warrants</t>
  </si>
  <si>
    <t>Conversion of preferred shares (in shares)</t>
  </si>
  <si>
    <t>Conversion of preferred stock</t>
  </si>
  <si>
    <t>Issuance of common stock due to debt conversion (in shares)</t>
  </si>
  <si>
    <t>Issuance of common stock due to debt conversion</t>
  </si>
  <si>
    <t>Conversion of RSU's for tax withholding payments (in shares)</t>
  </si>
  <si>
    <t>Conversion of RSU's for tax withholding payments</t>
  </si>
  <si>
    <t>Ending balance (in shares) at Jun. 30, 2018</t>
  </si>
  <si>
    <t>Ending balance at Jun. 30, 2018</t>
  </si>
  <si>
    <t>Retirement of treasury stock (in shares)</t>
  </si>
  <si>
    <t>Retirement of treasury stock</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Changes in fair value of warrant liabilities</t>
  </si>
  <si>
    <t>Warrant related expense</t>
  </si>
  <si>
    <t>Depreciation and amortization</t>
  </si>
  <si>
    <t>Loss on disposal of property and equipment</t>
  </si>
  <si>
    <t>Interest on non-recourse debt</t>
  </si>
  <si>
    <t>Amortization of deferred revenue</t>
  </si>
  <si>
    <t>Amortization of bond premiums</t>
  </si>
  <si>
    <t>Amortization of debt issuance costs</t>
  </si>
  <si>
    <t>Amortization of deferred rent</t>
  </si>
  <si>
    <t>Non-cash lease expense</t>
  </si>
  <si>
    <t>Loss on sale of marketable securities</t>
  </si>
  <si>
    <t>Decrease in allowance for doubtful accounts</t>
  </si>
  <si>
    <t>Non-cash expense related to stock-based compensation</t>
  </si>
  <si>
    <t>Non-cash financing expenses</t>
  </si>
  <si>
    <t>Changes in operating assets and liabilities</t>
  </si>
  <si>
    <t>Accounts receivable, net</t>
  </si>
  <si>
    <t>Inventories, net</t>
  </si>
  <si>
    <t>Other receivables</t>
  </si>
  <si>
    <t>Prepaid expenses and other current assets</t>
  </si>
  <si>
    <t>Other liabilities</t>
  </si>
  <si>
    <t>Deferred revenue</t>
  </si>
  <si>
    <t>Net cash used in operating activities</t>
  </si>
  <si>
    <t>Cash flows from investing activities:</t>
  </si>
  <si>
    <t>Purchases of marketable securities</t>
  </si>
  <si>
    <t>Proceeds from sales/maturities of marketable securities</t>
  </si>
  <si>
    <t>Purchases of property and equipment</t>
  </si>
  <si>
    <t>Net cash (used in) provided by investing activities</t>
  </si>
  <si>
    <t>Cash flows from financing activities:</t>
  </si>
  <si>
    <t>Exercise of warrants</t>
  </si>
  <si>
    <t>Sale of preferred stock, net of related expenses</t>
  </si>
  <si>
    <t>Proceeds from public offering of common stock</t>
  </si>
  <si>
    <t>Proceeds from the issuance of non-recourse debt</t>
  </si>
  <si>
    <t>Debt conversion fees</t>
  </si>
  <si>
    <t>Tax withholding payments for stock-based compensation</t>
  </si>
  <si>
    <t>Net cash provided by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Income taxes paid</t>
  </si>
  <si>
    <t>Schedule of non-cash investing and financing activities:</t>
  </si>
  <si>
    <t>Issuance of common shares for debt conversion</t>
  </si>
  <si>
    <t>Accrued capital expenditures</t>
  </si>
  <si>
    <t>Non-cash component of warrant exercise</t>
  </si>
  <si>
    <t>Shares received in cashless exercise</t>
  </si>
  <si>
    <t>Total cash, cash equivalents and restricted cash</t>
  </si>
  <si>
    <t>Proceeds from private offering of common stock</t>
  </si>
  <si>
    <t>Private placement</t>
  </si>
  <si>
    <t>Business Overview and Summary of Significant Accounting Polices</t>
  </si>
  <si>
    <t>Organization, Consolidation and Presentation of Financial Statements [Abstract]</t>
  </si>
  <si>
    <t>Business Overview and Summary of Significant Accounting Policies</t>
  </si>
  <si>
    <t>Business Overview and Summary of Significant Accounting Policies Immunomedics, Inc., a Delaware corporation, together with its subsidiaries (collectively "we," "our," "us," "Immunomedics", or the "Company"), is a clinical-stage biopharmaceutical company that develops monoclonal antibody-based products for the targeted treatment of cancer. Immunomedics manages its operations as one line of business of researching, developing, manufacturing and marketing biopharmaceutical products, particularly antibody-based products for patients with difficult to treat solid tumor and blood cancers. The Company currently reports as a single industry segment with substantially all business conducted in the United States. Immunomedics conducts its research activities in the United States and runs its development studies in the United States and selected European countries. Our corporate objective is to become a fully-integrated biopharmaceutical company and a leader in the field of antibody-drug conjugates (“ADCs”). To that end, our immediate priority is to commercialize our most advanced ADC product candidate, sacituzumab govitecan ("IMMU-132"), beginning in the United States, with metastatic triple-negative breast cancer (“mTNBC”) as the first indication. In May 2018, we submitted a Biologics License Application (“BLA”) to the United States Food and Drug Administration ("FDA") for sacituzumab govitecan for the treatment of patients with mTNBC who have received at least two prior therapies for metastatic disease. In July 2018, we received notification from the FDA that the BLA was accepted for filing and the original application was granted Priority Review with a Prescription Drug User Fee Act ("PDUFA") target action date in January 2019. In January 2019, we received a Complete Response Letter ("CRL") from the FDA for the BLA. We subsequently met with the FDA in May 2019 to review the FDA’s findings and discussed our BLA resubmission. Since then, we have developed a detailed plan to address the chemistry, manufacturing, and controls (“CMC”) matters raised in the CRL and in our pre-approval inspection. We held another meeting with the FDA in September 2019 to update the FDA on our progress in addressing these matters and to receive feedback from the FDA on our approach. On November 30, 2019, we resubmitted our BLA to the FDA and on December 23, 2019 we received notification from the FDA that the BLA was accepted for filing and further assigned a new PDUFA target action date as June 2, 2020. We have dedicated, and continue to commit, significant resources to address the CMC matters identified by the FDA, while, in parallel, preparing our manufacturing facility to be ready for re-inspection by the FDA. Our Phase 3 confirmatory ASCENT study for sacituzumab govitecan has reached its target enrollment for mTNBC patients previously treated with at least two systemic chemotherapy regimens. Top-line data for the ASCENT study is expected to be available around mid-2020. The Company has a foreign subsidiary, Immunomedics GmbH in Rodermark, Germany, that assists the Company in managing sales and marketing efforts and coordinating clinical trials in Europe. The accompanying consolidated financial statements include results for its foreign subsidiary and its majority-owned United States subsidiary, IBC Pharmaceuticals, Inc. ("IBC"). Immunomedics is subject to significant risks and uncertainties, including, without limitation,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development or regulatory approval of competing products; the Company's ability to protect its proprietary technologies; patent 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The Company expects to continue to fund its operations with its current financial resources. Summary of Significant Accounting Policies: Basis of Presentation The consolidated financial statements include the accounts of Immunomedics and its subsidiaries. Noncontrolling interests in consolidated subsidiaries in the consolidated balance sheets represent minority stockholders' proportionate share of the equity (deficit) in such subsidiaries. All intercompany balances and transactions have been eliminated in consolidation. In this Annual Report, the periods presented are the year ended December 31, 2019, the six-month transition period from July 1, 2018 to December 31, 2018 (which we sometimes refer to as the "Transition Period") and our fiscal years ended June 30, 2018 and 2017 (which are referred to as “fiscal 2018,” and "fiscal 2017", as if we had not changed our fiscal year to a calendar year).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The Company’s significant estimates and assumptions relate to stock-based compensation expenses, the fair value for the liability related to sale of future royalties and related interest expense. Interest Expense on Liability Related to Sale of Future Royalties The Company accounts for the liability related to the sale of future royalties as a debt financing. The Company has a significant continuing involvement in the generation of related royalty streams. The Company accretes this liability and recognizes expected interest expense using the effective interest rate method over the life of the related royalty stream, based on our current estimates of future royalty payments. These estimates include projections the Company makes and projections from outside the Company and involves significant judgment and inherent uncertainties. The Company periodically re-assesses the projections and, to the extent our future projections are greater or less than its previous estimates or the estimated timing of such payments is materially different than its previous estimates, the Company will adjust the effective interest calculation. Foreign Currencies For our German subsidiary which operates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and are included in the determination of comprehensive (loss) income in the consolidated statements of comprehensive loss. Transaction gains and losses are included in the determination of net loss in the consolidated statements of comprehensive loss. Financial Instruments The carrying amount of cash and cash equivalents, prepaid expense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 of United States Government sponsored agencies which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Property and Equipment Property and equipment are stated at cost less accumulated depreciation and amortization.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leasehold improvements— 7 to 10 years ; computer equipment— 5 years ; machinery and equipment— 5 to 10 years ; and furniture and fixtures— 10 years . Depreciation expense includes amortization of assets related to capital leases. The Company charges repairs and maintenance costs to expense as incurred. Concentration of Credit Risk Cash, cash equivalents, and marketable securities are financial instruments that potentially subject the Company to concentration of credit risk. Our investment policy is to invest only in institutions that meet high credit quality standards and establishes limits on the amount and time to maturity of investments with any individual counterparty. The policy also requires that investments are only entered into with corporate and financial institutions that meet high credit quality standards. Restricted cash represents funds the Company is required to set aside to cover vehicle operating leases and other purposes. 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and contract manufacturing operations to outsource portions of our research and development activities. Treasury Shares The Company records treasury stock at the cost to acquire it and includes treasury stock as a component of Stockholders’ Equity. In determining the cost of the treasury shares when either sold or issued, the Company uses the first-in, first-out method ("FIFO").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reduces any additional paid-in capital arising from previous sales of treasury shares for that class of stock. 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whose values are based on unadjusted quoted prices for identical assets or liabilities in an active market which the company has the ability to access at the measurement date (examples include active exchange-traded securities and most United State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Company’s financial instruments consist of cash and cash equivalents, marketable securities, prepaid expenses, other current assets, accounts payable and accrued expenses, convertible senior notes, liabilities related to the sale of future royalties and Convertible Senior Notes. The carrying amount of prepaid expenses, other current assets, accounts payable and accrued expenses and certain other liabilities are generally considered to be representative of their respective fair values because of the short-term nature of those instruments. 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9 and 2018 . The Tax Cuts and Jobs Act (the "Act") was signed into law on December 22, 2017. Among its numerous changes to the Internal Revenue Code, the Act reduces United State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As a result of the reduction in the U.S. corporate income tax rate, the Company revalued its ending net deferred tax assets as of June 30, 2018, which resulted in a provisional expense of $59.5 million which was offset by an associated change in valuation allowance. In the second quarter of the Transition Period, the Company completed its analysis to determine the effect of the Tax Act and recorded no further adjustments.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year ended December 31, 2019 , the Transition Period and fiscal years ended June 2018, and 2017, respectively. The common stock equivalents excluded from the earnings per share calculation are 8.2 million , 6.7 million , 10.0 million , and 66.1 million for the year ended December 31, 2019 , the Transition Period and the fiscal years ended June 2018, and 2017, respectively. Net Comprehensive Loss Net comprehensive loss consists of net loss, unrealized gain (loss) on available for sale securities and foreign exchange translation adjustments and is presented in the consolidated statements of comprehensive los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free interest rate is based upon the implied yields currently available from the United States Treasury yield curve in effect at the time of the grant. Forfeitures are recorded as incurred. Recently Issued Accounting Pronouncements Accounting Pronouncements adopted during the year The Financial Accounting Standards Board (“FASB”) issued Accounting Standards Update (“ASU”) 2019-01, “Leases Topic 842,” requiring entities to recognize assets and liabilities on the balance sheet for all leases, with certain exceptions. Topic 842 allows for a modified retrospective application and is effective as of the first quarter of 2019. Entities are allowed to apply the new guidance using a modified retrospective approach at the beginning of the year in which new lease standard is adopted, rather than to the earliest comparative period presented in their financial statements. The modified retrospective approach includes a number of optional practical expedients that entities may elect to apply. We elected the modified retrospective approach under the new guidance and elected the available practical expedients on adoption. Upon adoption, we recognized additional operating lease liabilities of $8.4 million with a corresponding right-of-use assets of $8.4 million based on the present value of the remaining lease payments under existing operating leases. As of December 31, 2018, we had $2.1 million in deferred charges related to our real estate leases that were recorded against the lease liability asset as part of the transition, resulting in $10.5 million included in other long-term liabilities on our consolidated balance sheets. In addition, the new guidance resulted in additional lease-related disclosures in the footnotes to our consolidated financial statements. Our leasing portfolio is comprised entirely of operating leases, and we do not recognize right-of-use assets or related lease liabilities with a lease term of twelve months or less on our consolidated balance sheets. Adoption of Topic 842 has required changes to our business processes and controls to comply with the provisions of the standard. Refer to Note 14 "Commitments and Contingencies" for additional information.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ASU 2014-09, “Revenue from Contracts with Customers (Topic 606).” We adopted ASU 2018-07 during the first quarter of 2019 and the adoption did not have a material impact to our consolidated financial statements. Accounting Pronouncements yet to be adopted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Early adoption is permitted to entities that have adopted ASC 606. We are currently assessing the impact of ASU 2018-18.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t>
  </si>
  <si>
    <t>Revenue Recognition</t>
  </si>
  <si>
    <t>Revenue from Contract with Customer [Abstract]</t>
  </si>
  <si>
    <t>Revenue Recognition Everest Medicines II Limited On April 29, 2019, we entered into a license agreement (the "License Agreement") with Everest Medicines II Limited, a China limited company ("Everest"). Pursuant to the License Agreement, we granted Everest an exclusive license to develop and commercialize sacituzumab govitecan in the People's Republic of China, Taiwan, Hong Kong, Macao, Indonesia, Philippines, Vietnam, Thailand, South Korea, Malaysia, Singapore and Mongolia (the "Territory"). In consideration for entering into the License Agreement, Everest made a one-time, non-refundable upfront payment to us in the aggregate amount of $65.0 million which is recorded as deferred revenue on the consolidated balance sheet as of December 31, 2019 . The License Agreement contains a development milestone payment of $60.0 million based upon our achievement of FDA approval for sacituzumab govitecan. The License Agreement also contains additional development milestone payments in a total amount of up to $180.0 million based upon the achievement of certain other development milestones. In addition, the License Agreement contains sales milestone payments in a total amount of up to $530.0 million based upon the achievement of certain sales milestones. Everest will make royalty payments to us based upon percentages of net sales of sacituzumab govitecan, ranging from 14% to 20% . The Company assessed the arrangement in accordance with ASC 606 and concluded that the contract counterparty, Everest, is a customer based on the arrangement structure. The Company identified two material promises to deliver under the contract: (1) grant of license and the (2) clinical and commercial supply of the product. However, given the nature of the manufacturing of the product the license is not considered to be distinct from the clinical and commercial supply promise. The Company therefore concluded that there is one combined performance obligation. The Company initially deferred and will recognize the $65.0 million over the performance obligation period of the combined performance obligation. As it relates to the upfront consideration, the $65.0 million is recorded as deferred revenue and will be recognized over the term of the of the contract performance obligation period, which the Company has concluded to be 15 years after initial sale of the product in the territory. As concluded above, the Company has a combined performance obligation, which includes delivering the license and clinical and commercial supply to Everest. As such, because the clinical and commercial supply obligation occur throughout the period of the License Agreement, the $65.0 million fixed consideration is recognized over the period in which commercial and clinical supply of product is delivered (over-time). The future potential milestone payments are excluded from the transaction price, as the achievement of the milestone events require considerable judgment in determining whether it is probable of being achieved, and that a significant revenue reversal would not occur. As such, all milestone payments are fully constrained. The Company will reevaluate the transaction price at the end of each reporting period and as uncertain events are resolved or other changes in circumstances occur, and, if necessary, adjust its estimate of the transaction price. Janssen Biotech Inc. On April 5, 2019, the Company entered into a promotion agreement (the "Promotion Agreement") with Janssen Biotech Inc., ("Janssen") pursuant to which the Company will provide non-exclusive product detailing services to Janssen for erdafitinib (the "Product"). Pursuant to the Promotion Agreement, the Company will provide a dedicated sales team to detail the Product to oncologists and other targeted health care providers in the United States. Under the terms of the Promotion Agreement, Janssen maintains ownership of the New Drug Application for the Product as well as legal, regulatory, distribution, commercialization and manufacturing responsibilities for the Product, while the Company will provide product detailing services to Janssen. Following the achievement of certain sales targets in 2019 and 2020, Janssen will pay the Company (a) a service fee equal to a percentage in the low double digits of the portion of Cumulative Net Sales (as defined in the Promotion Agreement) in excess of a baseline amount during each of 2019 and 2020, and (b) potential milestone payments of up to $15.0 million when Cumulative Net Sales exceed certain thresholds during each of 2019 and 2020. On April 12, 2019, the Company was informed that the FDA granted accelerated approval to Janssen's Balversa ® (erdafitinib) for the treatment of adult patients with locally advanced or metastatic urothelial carcinoma that has a type of susceptible genetic alteration known as FGFR3 or FGFR2, and that has progressed during or following prior platinum-containing chemotherapy. During the year ended December 31, 2019 , $0.3 million</t>
  </si>
  <si>
    <t>Marketable Securities</t>
  </si>
  <si>
    <t>Investments, Debt and Equity Securities [Abstract]</t>
  </si>
  <si>
    <t>Marketable Securities Immunomedics considers all of its current investments to be available-for-sale. Marketable securities are carried at fair value, with unrealized gains and losses, net of related income taxes,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As of December 31, 2019, and 2018, the carrying value of our current investments due after one year or more are $4.5 million and $4.9 million , respectively. The following table summarizes the marketable securities held as of December 31, 2019 and 2018 (in thousands): December 31, 2019 Amortized Cost Gross Unrealized Gain Gross Unrealized (Loss) Fair Value U.S. Government Sponsored Agencies $ 4,941 $ — $ (391 ) $ 4,550 December 31, 2018 Amortized Cost Gross Unrealized Gain Gross Unrealized (Loss) Fair Value U.S. Government Sponsored Agencies $ 4,941 $ — $ — $ 4,941</t>
  </si>
  <si>
    <t>Debt</t>
  </si>
  <si>
    <t>Debt Disclosure [Abstract]</t>
  </si>
  <si>
    <t>Debt Liability related to sale of future royalties On January 7, 2018 , the Company entered into a funding agreement (the "Funding Agreement") with RPI Finance Trust, a Delaware statutory trust ("RPI"). Pursuant to the Funding Agreement, the Company issued to RPI the right to receive certain royalty amounts, subject to certain reductions, based on the net sales of the ADC sacituzumab govitecan, for each calendar quarter during the term of the Funding Agreement ("Revenue Participation Right"), in exchange for $175.0 million in cash (the "Purchase Price"). Specifically, the royalty rate commences at 4.15 percent on net annual sales of up to $2.0 billion , declining step-wise based on sales tiers to 1.75 percent on net global annual sales exceeding $6.0 billion . On January 7, 2018 , in connection with the Funding Agreement, the Company entered into a common stock purchase agreement (the "Purchase Agreement") with RPI, pursuant to which the Company, in a private placement, issued and sold to RPI approximately 4.4 million unregistered shares (the "Shares") of the Company's Common Stock, at a price of $17.15 per share for gross proceeds to the Company of $75.0 million before deducting fees and expenses (the "Financing"). The Company concluded that there were two units of accounting in the transaction. The Company allocated the transaction consideration on a relative fair value to the liability and common stock in accordance with ASC 470-10 as follows (in thousands): Units of Accounting: Allocated Consideration Liability related to sale of future royalties $ 182,216 Common stock 67,784 $ 250,000 Interest will be recognized using the effective interest method over a period of 20 years . The effective interest rate under the Funding Agreement, including issuance costs, is approximately 16.0% as of December 31, 2019 . During the year ended December 31, 2019 , the Transition Period, and the fiscal year ended June 30, 2018 , the Company recognized $39.9 million , $19.3 million , and $19.8 million in interest expense, respectively. The following table shows the activity within the liability related to sale of future royalties during the year ended December 31, 2019 , the Transition Period and at the fiscal year ended June 30, 2018 (in thousands): Liability related to sale of future royalties at January 7, 2018 $ 182,216 Interest expense recognized 19,791 Carrying value of liability related to sale of future royalties at June 30, 2018 $ 202,007 Interest expense recognized 19,288 Carrying value of liability related to sale of future royalties at December 31, 2018 $ 221,295 Interest expense recognized 39,929 Carrying value of liability related to sale of future royalties at December 31, 2019 (includes current portion of $3,455) $ 261,224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had a maturity date of February 15, 2020 , unless earlier purchased or converted. The debt issuance costs of approximately $3.7 million , primarily consisting of underwriting, legal and other professional fees, and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the year ended December 31, 2019 . The Convertible Senior Notes are convertible at the option of holders into approximately 19.6 million shares of common stock at any time prior to the close of business on the day immediately preceding the maturity date. The exchange rate will initially be 195.8336 shares of common stock per $1,000 principal amount of Convertible Senior Notes (equivalent to an initial conversion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 the Company entered into separate, privately negotiated exchange agreements, (the "September Exchange Agreements") with certain holders of the Convertible Senior Notes. Under the Exchange Agreements, such holders agreed to convert an aggregate $80.0 million of Convertible Senior Notes held by them. In total, the Company issued an aggregate 16.8 million shares of common stock in the September Exchange Agreements. The shares represent an aggregate of 1.1 million shares more than the number of shares into which the exchanged Convertible Senior Notes were convertible under their original terms. As a result of the September Exchange Agreements, the Company recognized a loss on induced exchanges of debt of $13.0 million representing the fair value of the incremental consideration paid to induce the holders to exchange their Convertible Senior Notes for equity (i.e., 1.1 million shares of common stock), based on the closing market price of the Company's Common Stock on the date of the September 2017 Exchange Agreements. On October 2, 2018, the Company entered into privately negotiated exchange agreements (the "October 2018 Exchange Agreements"), with a limited number of holders of the Convertible Senior Notes. Under the Exchange Agreements, such holders agreed to convert an aggregate $12.9 million of Convertible Senior Notes held by them. In total, the Company issued an aggregate 2.6 million shares of common stock in the October 2018 Exchange Agreements. The shares represent an aggregate of 0.1 million shares more than the number of shares into which the exchanged Convertible Senior Notes were convertible under their original terms. As a result of the October 2018 Exchange Agreements, the Company recognized a loss on induced exchanges of debt of $0.9 million representing the fair value of the incremental consideration paid to induce the holders to exchange their Convertible Senior Notes for equity (i.e., 0.1 million shares of common stock), based on the closing market price of the Company's Common Stock on the date of the October 2018 Exchange Agreements. As a result of the October 2018 Exchange Agreements, the balance of the outstanding Convertible Senior Notes was $7.1 million at December 31, 2019 and 2018 . As of February 14, 2020, the remaining $7.1 million of Convertible Senior Notes converted into 1.4 million shares of common stock based on the initial conversion price of approximately $5.11 per share of common stock. Total interest expense for the Convertible Senior Notes were $0.4 million , $0.5 million , $3.5 million , and $5.5 million , for the year ended December 31, 2019 , the Transition Period and the fiscal years ended 2018 and 2017, respectively. Included in interest expense is the amortization of debt issuance costs of $0.1 million for the year ended December 31, 2019 , $0.2 million in the Transition Period ( $0.1 million of which related to the accelerated amortization of debt issuance costs associated with the October 2018 Exchange Agreements), $1.7 million in fiscal 2018 ( $1.4 million of which related to the accelerated amortization of debt issuance costs associated with the September Exchange Agreements), and $0.7 million in fiscal 2017.</t>
  </si>
  <si>
    <t>Stock-Based Compensation</t>
  </si>
  <si>
    <t>Share-based Payment Arrangement [Abstract]</t>
  </si>
  <si>
    <t>Stock-Based Compensation Stock Incentive Plan The Company has a stock incentive plan, the Immunomedics, Inc. 2014 Long-Term Incentive Plan (the “Plan”). The Plan was established to promote the long-term financial interests and growth of the Company, by attracting and retaining management and other personnel and key service providers with the training, experience and ability to enable them to make a substantial contribution to the success of the Company's business. The Plan is designed to motivate management personnel by means of growth-related incentives to achieve long-range goals and further the alignment of interests with those of the stockholders of the Company through opportunities for increased stock or stock-based ownership in the Company. Toward these objectives, the Company may grant stock options, stock appreciation rights, stock awards, stock units, performance shares, performance options, performance units, and other stock-based awards to eligible individuals on the terms and subject to the conditions set forth in the Plan. There have been no significant modifications to the Plan during the year ended December 31, 2019, the Transition Period or fiscal years ended June 30, 2018, or 2017. Stock-based compensation expense was $11.7 million , $0.9 million , $4.0 million , and $4.3 million for the year ended December 31, 2019 , the Transition Period, and fiscal years ended June 30, 2018 and 2017 , respectively. On January 15, 2019, the Company received a final award finding from an arbitrator that denied Dr. Goldenberg 1.5 million of RSU's. As a result, during the Transition Period, $3.4 million of the stock-based compensation expense was reversed. Refer to "Note 14 - Commitments and Contingencies" for more information. Stock Options Stock option grants provide the right to purchase a specified number of shares of Common Stock from the Company at a specified price during a specified period of time. The stock option exercise price per share is the fair market value of one share of Common Stock on the date of the grant of the stock option and generally have a vesting period of four years . As of December 31, 2019 , there was $40.6 million of total unrecognized compensation cost related to non-vested stock-based compensation arrangements granted under the plan. That cost is being recognized over a weighted-average period of 3 years . The weighted average grant date fair value of the stock options granted during the year ended December 31, 2019 , the Transition Period, and fiscal years ended June 30, 2018 , and 2017 was $8.81 per share, $12.90 per share, $8.76 per share, and $2.21 per share, respectively. The weighted average grant date fair value of the performance-based stock options granted during the year ended December 31, 2019, the Transition Period, and fiscal years ended June 30, 2018 , and 2017 was $9.50 , $0.00 , $7.29 and $0.00 per share, respectively. There were no performance-based stock options granted during the Transition Period, or for the fiscal year ended June 30, 2017 . We estimated the fair value of options granted using a Black-Scholes option pricing model with the following assumptions: Year Ended December 31, 2019 Transition Period December 31, 2018 Fiscal Years Ended June 30, 2018 2017 Expected dividend yield —% —% —% —% Expected option term (years) 4.52 4.76 4.84 5.04 Expected stock price volatility 71% 69% 70% 63% Risk-free interest rate 1.39% - 2.58% 2.69% - 3.06% 1.72% - 2.89% 1.16% - 2.15% The following table summarizes all stock option activity for the ended December 31, 2019 : Options (in thousands) Weighted Average Exercise Price Per Option Weighted Average Remaining Contractual Term (Years) Aggregate Intrinsic Value (in thousands) Options outstanding, January 1, 2019 4,757 $ 14.30 5.42 $ 18,618 Changes during the year: Granted 3,614 15.46 Exercised (1,207 ) 3.17 Expired or forfeited (1,263 ) 17.78 Options outstanding, end of year 5,901 $ 16.54 5.90 $ 30,145 Vested as of December 31, 2019 1,150 $ 14.72 4.61 $ 8,276 The following table summarizes all stock option activity for the Transition Period ended December 31, 2018 : Options (in thousands) Weighted Average Exercise Price Per Option Weighted Average Remaining Contractual Term (Years) Aggregate Intrinsic Value (in thousands) Options outstanding, July 1, 2018 3,549 $ 7.58 4.43 $ 57,123 Changes during the year: Granted 2,002 22.54 Exercised (706 ) 3.71 Expired or forfeited (88 ) 15.57 Options outstanding, end of year 4,757 $ 14.30 5.42 $ 18,618 Vested as of December 31, 2018 1,504 $ 4.23 3.41 $ 15,098 The total fair value of shares vested during the year ended December 31, 2019 , the Transition Period, and fiscal years ended June 30, 2018 , and 2017 was $8.9 million , $1.3 million , $0.3 million , and $1.4 million , respectively. The total intrinsic value of stock options exercised during the fiscal year ended December 31, 2019 , the Transition Period, and fiscal years ended June 30, 2018 , and 2017 was $14.7 million , $13.3 million , $7.8 million , and $2.6 million , respectively. Restricted Stock Units ("RSU's") The Company may grant awards of RSU's to eligible individuals. An RSU represents a contractual obligation by the Company to deliver a number of shares of Common Stock equal to the fair market value of the specified number of shares subject to the award, or a combination of shares of Common Stock and cash. Vesting requirements may include performance goals, the attainment of performance goals with continued service, or both. Information regarding the Company's RSU's for the year ended December 31, 2019 is as follows: Non-Vested Restricted Stock Units Share Equivalent (in thousands) Weighted Average Grant Date Fair Value Non-vested at January 1, 2019 15 $ 14.29 Changes during the period: Restricted Units Granted 58 12.93 Vested/Exercised (15 ) 14.29 Forfeited — — Non-vested at December 31, 2019 58 $ 12.93 As of the year ended December 31, 2019 , there was $0.3 million of total unrecognized compensation costs related to the awards. The cost is being recognized over a weighted-average period of 0.4 years. Information regarding the Company's RSU's for the Transition Period ended December 31, 2018 is as follows: Non-Vested Restricted Stock Units Share Equivalent (in thousands) Weighted Average Grant Date Fair Value Non-vested at July 1, 2018 1,535 $ 2.83 Changes during the period: Restricted Units Granted 15 14.29 Vested/Exercised (35 ) 8.46 Forfeited (1,500 ) 2.28 Non-vested at December 31, 2018 15 $ 14.29 As of December 31, 2018 , there was $0.3 million of total unrecognized compensation costs related to the awards. The cost was being recognized over a weighted-average period of 1.18 years . During the Transition Period, the Company received a final award finding from an arbitrator that denied Dr. Goldenberg 1.5 million of RSU's that are included as forfeited in the table above. Refer to "Note 14 - Commitments and Contingencies" for more information. Performance Stock Options ("PSO's") The Company may grant awards of PSO's to eligible individuals. PSO's are shares of Common Stock that vest based on performance measured against predetermined objectives that could include performance goals, continued employment, or a combination of both over a specified performance period. PSO's may be settled in shares of Common Stock, cash, or both as determined on the settlement date. On March 14, 2019, performance stock options were granted to certain individuals that vest upon the Company’s receipt of approval from the FDA for the Company’s BLA for sacituzumab govitecan for the treatment of patients with metastatic triple-negative breast cancer who have received at least two prior therapies for metastatic disease under the Prescription Drug User Fee Act. There were additional stock options that were granted to certain eligible individuals that vest on the second anniversary of the date of grant. In addition, on April 17, 2019 performance stock options were granted to certain individuals that vest upon achievement of defined sales performance milestones. The following table summarizes the Company's performance-based stock option activity for the year ended December 31, 2019 is as follows: Options (in thousands) Weighted Average Exercise Price Per Option Weighted Average Remaining Contractual Term (Years) Aggregate Intrinsic Value (in thousands) Options outstanding, January 1, 2019 538 $ 13.09 6.04 $ 772 Changes during the year: Granted 800 17.18 Exercised — — Expired or forfeited (501 ) 13.05 Options outstanding, end of year 837 $ 17.03 6.26 $ 3,456 Vested as of December 31, 2019 50 $ 18.74 6.88 $ 121 The total fair value of shares vested during the year ended December 31, 2019 was $1.1 million . As of the year ended December 31, 2019 , there was $4.9 million of total unrecognized compensation costs related to the awards. The cost is being recognized over a remaining weighted-average period of 0.8 years. The following table summarizes the Company's performance-based stock option activity for the Transition Period ended December 31, 2018 is as follows: Options (in thousands) Weighted Average Exercise Price Per Option Weighted Average Remaining Contractual Term (Years) Aggregate Intrinsic Value (in thousands) Options outstanding, July 1, 2018 538 $ 13.09 6.54 $ 5,688 Changes during the year: Granted — — Exercised — — Expired or forfeited — — Options outstanding, end of year 538 $ 13.09 6.04 $ 772 Vested as of December 31, 2018 38 $ 11.86 5.94 $ 91 As of December 31, 2018 , there was $3.0 million of total unrecognized compensation costs related to the awards. The cost was being recognized over a remaining weighted-average period of 3.05 . There were no performance stock options granted during the Transition Period.</t>
  </si>
  <si>
    <t>Estimated Fair Value of Financial Instruments</t>
  </si>
  <si>
    <t>Fair Value Disclosures [Abstract]</t>
  </si>
  <si>
    <t>Estimated Fair Value of Financial Instruments Cash Equivalents and Marketable Securities ($ in thousands) As of December 31, 2019 Level 1 Level 2 Level 3 Total Money Market Funds Note (a) $ 550,788 $ — $ — $ 550,788 Marketable Securities: U.S. Government Sponsored Agencies 4,550 — — 4,550 Total $ 555,338 $ — $ — $ 555,338 ($ in thousands) As of December 31, 2018 Level 1 Level 2 Level 3 Total Money Market Funds Note (a) $ 326,239 $ — $ — $ 326,239 Marketable Securities: U.S. Government Sponsored Agencies 4,941 — — 4,941 Total $ 331,180 $ — $ — $ 331,180 (a) The money market funds noted above are included in cash and cash equivalents. Convertible Senior Notes The carrying amounts and estimated fair values (Level 2) of debt instruments are as follows (in thousands): As of December 31, 2019 As of December 31, 2018 Carrying Amount Estimated Fair Value Carrying Amount Estimated Fair Value Convertible Senior Notes $ 7,106 $ 28,900 $ 7,055 $ 20,10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Liability Related to the Sale of Future Royalties The Company has determined the fair value of the liability related to the sale of future royalties is based on the Company's current estimates of future royalties expected to be paid to RPI, over the life of the arrangement, which are considered Level 3 (See Note 4 - "Debt"). There were no transfers between Level 1, Level 2, and Level 3 during the periods presented.</t>
  </si>
  <si>
    <t>Property and Equipment</t>
  </si>
  <si>
    <t>Property, Plant and Equipment [Abstract]</t>
  </si>
  <si>
    <t xml:space="preserve">Property and Equipment Property and equipment consisted of the following as of December 31, (in thousands): 2019 2018 Machinery and equipment $ 14,331 $ 16,048 Leasehold improvements 11,535 6,365 Right-of-use asset 8,368 — Furniture and fixtures 1,190 291 Computer equipment 2,596 1,850 Construction in progress 2,667 3,231 40,687 27,785 Accumulated depreciation and amortization (7,925 ) (4,316 ) $ 32,762 $ 23,469 Depreciation and amortization expense for the year ended December 31, 2019 , the Transition Period, and the fiscal years ended June 30, 2018 and 2017, was $3.8 million , $2.1 million , $ 1.3 million and $0.9 million , respectively. </t>
  </si>
  <si>
    <t>Accounts Payable and Accrued Expenses</t>
  </si>
  <si>
    <t>Payables and Accruals [Abstract]</t>
  </si>
  <si>
    <t>Accounts Payable and Accrued Expenses Accounts payable and accrued expenses consisted of the following as of December 31, (in thousands): 2019 2018 (a) Trade accounts payable $ 37,758 $ 20,125 Accrued contract manufacturing expenses 11,663 — Accrued employee related expenses 7,403 315 Clinical trial accruals 2,225 5,114 Executive severance liabilities 561 2,198 Miscellaneous other current liabilities 1,250 3,970 $ 60,860 $ 31,722 (a) Certain 2018 amounts have been reclassified to conform with current year presentation.</t>
  </si>
  <si>
    <t>Stockholders’ Equity</t>
  </si>
  <si>
    <t>Stockholders' Equity Note [Abstract]</t>
  </si>
  <si>
    <t>Stockholders’ Equity At the June 29,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Previously the Company’s Certificate of Incorporation authorized up to 165,000,000 shares of capital stock, consisting of 155,000,000 shares of common stock and 10,000,000 shares of preferred stock.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On May 10, 2017, the Company issued in a private placement 1,000,000 shares (the “Preferred Shares”) of the Company’s Series A-1 Convertible Preferred Stock at a price of $125 per share for gross proceeds to the Company of $125.0 million , before deducting fees and expenses (the “Financing”). Each Preferred Share will be convertible into 23.10536 shares of common stock (or an aggregate of 23,105,348 shares of common stock). The conversion price per share of common stock is $5.41 . At December 31, 2019 and 2018, the Company had no preferred stock outstanding. Following the June 29, 2017 Special Meeting and filing the Charter Amendment with the State of Delaware, the Company had authorized a sufficient number of unreserved shares of common stock to permit the exchange of the Preferred Shares. On July 31, 2017, the Company filed a registration statement on Form S-3 to register for resale the 23,105,348 shares of the Company's common stock issuable upon the exchange of the Series A-1 Convertible Preferred Stock. The Preferred Shares converted to shares of common stock on August 24, 2017. The registration statement was declared effective on September 19, 2017. Common Stock On October 11, 2016, the Company completed an underwritten public offering of 10,000,000 shares of its common stock and accompanying warrants to purchase 10,000,000 shares of common stock at a purchase price of $3.00 per unit, comprising of one share of common stock and one warrant. The Company received gross and net proceeds of $30.0 million and approximately $28.6 million , respectively after deducting the underwriting discounts and commissions and estimated expenses related to the offering payable. The warrants became exercisable nine months following the date of issuance and will expire on the second anniversary of the date of issuance and have an exercise price of $3.75 . On the date of issuance, the fair value of these warrants was determined to be $7.3 million and recognized as a liability. The warrants under certain situations require cash settlement by the Company. During fiscal 2018 there were 9,550,000 warrants exercised. The fair value of the 9,550,000 exercised warrants increased $102.1 million from June 30, 2017 to the dates of exercise which has been recognized in the accompanying consolidated statements of comprehensive loss. As of the fiscal year ended June 30, 2018, there were 450,000 warrants outstanding. During the transition period ended December 31, 2018, the remaining 450,000 warrants were exercised for which we received $1.7 million in cash. As of December 31, 2019, and 2018, there were no warrants outstanding. On February 10, 2017, in connection with the execution of a License Agreement, the Company entered into the Securities Purchase Agreement (“SPA”) with Seattle Genetics. Under the SPA, Seattle Genetics purchased 3,000,000 shares (the “Common Shares”) of the Company’s common stock at a price of $4.90 per share, for aggregate proceeds of $14.7 million . Concurrently with the sale of the Common Shares, pursuant to the SPA, the Company also agreed to issue the three -year warrant to purchase an aggregate of 8,655,804 shares of common stock. On July 31, 2017, the Company filed a registration statement on Form S-3 to register the 3,000,000 shares of Company’s common stock and 8,655,804 shares of common stock issuable upon the exercise of the warrants (in addition to the shares issuable upon the conversion of our Series A-1 Convertible Preferred Stock, as discussed above). The warrant became exercisable for cash on February 16, 2017 and expired on January 31, 2018. The warrant was issued on February 16, 2017 and was originally exercisable until February 10, 2020. On the date of issuance, the fair value of these warrants was determined to be $22.3 million . The difference between such fair value and the proceeds of $14.7 million has been recognized as an expense and presented in the consolidated statements of comprehensive loss as a “warrant related expense.” On May 4, 2017, the Company and Seattle Genetics entered into the Termination Agreement, pursuant to which the Company and Seattle Genetics relinquished their respective rights under the License Agreement and agreed to amend the terms of the warrant to amend the expiration date from February 10, 2020 to December 31, 2017. On December 5, 2017, Seattle Genetics exercised the Warrants they held in full to acquire 8,655,804 shares of Common Stock for an aggregate purchase price of $42.4 million . On June 15, 2018, we announced the closing of our public offering of 11,500,000 shares of our common stock at a price of $24.00 per share. Pursuant to the underwriter's full exercise of the over-allotment option granted by us, on June 22, 2018, we closed on the sale of an additional 1,725,000 shares of our common stock for a total of 13,225,000 shares. The total net proceeds from the offering, including the exercise of the over-allotment option, were $299.5 million , after deducting $17.4 million in underwriting discounts and commissions and other offering expenses payable by the Company. On December 9, 2019, we closed an underwritten public offering of 14,285,715 shares of its common stock at a public offering price of $17.50 per share, representing gross proceeds of approximately $ 250.0 million . In addition, the Company granted the underwriters a 30-day option to purchase up to 2,142,857 additional shares of common stock for a total of 16,428,572 shares. We received gross proceeds of $287.5 million and net proceeds of $273.0 million after deducting the underwriting discounts and commissions and expenses related to the offering. At-the-Market Offering On March 29, 2019, the Company entered into a sales agreement (the "ATM Agreement") with Cowen and Company, LLC ("Cowen") to issue and sell shares of the Company’s common stock, par value $0.01 per share, having an aggregate offering price of up to $150.0 million , from time to time during the term of the ATM Agreement, through an “at-the-market” equity offering program at the Company's sole discretion, under which Cowen will act as the Company’s agent and/or principal. The Company will pay Cowen a commission up to 3.0% of the gross sales proceeds of any common stock sold through Cowen under the ATM Agreement. During the year ended December 31, 2019 , the Company sold 4,432,416 shares of common stock with net proceeds of $71.6 million at a weighted average price of $16.40 (excluding commissions) under the ATM Agreement. Treasury Stock During the year ended December 31, 2019 , there were 84,896 shares received in connection with a non-cash equity transaction related to the Company's Plan. During the Transition Period, there were 105,959 treasury shares received in connection with a non-cash equity transaction related to the Company's Plan and the shares were subsequently retired.</t>
  </si>
  <si>
    <t>Equity [Abstract]</t>
  </si>
  <si>
    <t>Accumulated Other Comprehensive (Loss) Income The components of accumulated other comprehensive (loss) income were as follows (in thousands): Currency Translation Adjustments Net Unrealized Gains (Losses) on Available-for-Sale Securities Accumulated Other Comprehensive (Loss) Income Balance at June 30, 2016 $ (172 ) $ 40 $ (132 ) Other comprehensive loss before reclassifications (62 ) (125 ) (187 ) Amounts reclassified from accumulated other comprehensive income (a) — 16 16 Net other comprehensive loss for the year (62 ) (109 ) (171 ) Balance at June 30, 2017 (234 ) (69 ) (303 ) Other comprehensive income (loss) before reclassifications (105 ) 55 (50 ) Amounts reclassified from accumulated other comprehensive income (a) — — — Net other comprehensive (loss) income for the year (105 ) 55 (50 ) Balance at June 30, 2018 (339 ) (14 ) (353 ) Other comprehensive income (loss) before reclassifications (8 ) 10 2 Amounts reclassified from accumulated other comprehensive income (a) — — — Net other comprehensive (loss) income for the year (8 ) 10 2 Balance at December 31, 2018 (347 ) (4 ) (351 ) Other comprehensive loss before reclassifications (21 ) (391 ) (412 ) Amounts reclassified from accumulated other comprehensive income (a) 195 — 195 Net other comprehensive (loss) income for the year 174 (391 ) (217 ) Balance at December 31, 2019 $ (173 ) $ (395 ) $ (568 ) (a) For the year ended December 31, 2019 , the Transition Period ended December 31, 2018, and the fiscal years ended June 30, 2018 and 2017, $0.2 million , $0 , $0 , and $16 thousand , respectively, were reclassified from accumulated other comprehensive (loss) income to interest and other income. All components of accumulated other comprehensive (loss) income are net of tax, except currency translation adjustments, which exclude income taxes related to indefinite investments in foreign subsidiaries.</t>
  </si>
  <si>
    <t>Income Taxes</t>
  </si>
  <si>
    <t>Income Tax Disclosure [Abstract]</t>
  </si>
  <si>
    <t>Income Taxes Income tax expense for income taxes is as follows (in thousands): Year Ended December 31, 2019 Transition Period Ended December 31, 2018 Fiscal Year Ended June 30, 2018 2017 Federal Current $ — $ — $ — $ — Deferred — — — — Total Federal — — — — State Current — — 2 1 Deferred — — — — Total State — — 2 1 Foreign Current — — 154 19 Deferred — — — — Total Foreign — — 154 19 Total income tax expense $ — $ — $ 156 $ 20 A reconciliation of the statutory tax rates and the effective tax rates for the year ended December 31, 2019 , the transition period ended December 31, 2018 and fiscal years ended June 30, 2018 and 2017 is as follows: Year Ended December 31, 2019 Transition Period Ended December 31, 2018 Fiscal Year Ended June 30, 2018 2017 Statutory rate (21.0 )% (21.0 )% (28.0 )% (34.0 )% Foreign income tax — % — % — % — % Change in valuation allowance 29.9 % 34.4 % 21.1 % 21.9 % State income taxes, (net of federal tax benefit) (7.5 )% (8.8 )% (4.3 )% (4.8 )% Permanent differences, (primarily warrant-related expenses) (1.4 )% (4.2 )% 11.3 % 15.3 % Other — % (0.4 )% — % 1.6 % Effective rate — % — % 0.1 % — % The tax effects of temporary differences that give rise to significant portions of the Company’s deferred tax assets and liabilities as of December 31, (in thousands): 2019 2018 Deferred tax assets: NOL carryforwards $ 203,928 $ 132,841 Research and development credits 28,535 23,118 Liability related to sale of future royalties 49,228 49,217 Deferred revenue 18,286 — Disallowed interest expense 13,474 — Other 5,807 3,088 Total 319,258 208,264 Valuation allowance (317,828 ) (206,397 ) Net deferred assets $ 1,430 $ 1,867 Deferred tax liabilities: Property and equipment $ (1,430 ) $ (1,867 ) Net deferred assets and liabilities $ — $ — A valuation allowance is provided when it is more likely than not that some portion or all of the deferred tax assets will not be realized. The valuation allowances for the year ended December 31, 2019 , and the Transition Period ended December 31, 2018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 and deferred book income that is realized for tax. At December 31, 2019 , and the Transition Period ended December 31, 2018, the Company has available net operating loss carry forwards for federal income tax reporting purposes of approximately $769.1 million and $516.6 million for state income tax reporting purposes of approximately $593.6 million and $343.0 million , respectively, which expire at various dates between 2020 and 2038. For tax years 2018 onward, Federal net operating losses have an indefinite life but are limited to annual utilization by 80% taxable income. The Company accounts for uncertain tax benefits in accordance with the provisions of section 740-10 of the Accounting for Uncertainty in Income Taxes Topic of the FASB ASC. Of the total unrecognized tax benefits at December 31, 2019 and 2018, approximately $2.5 million was recorded in both years as a reduction to deferred tax assets, which caused a corresponding reduction in the Company’s valuation allowance of $2.5 million in both years. The Company does not anticipate that the amount of unrecognized tax benefits as of December 31, 2019 will change materially within the 12-month period following December 31, 2019 . The change in unrecognized tax benefits are presented below (in thousands): Year Ended December 31, 2019 Transition Period Ended December 31, 2018 Change in unrecognized tax benefits Balance at beginning of year $ 2,521 $ — Gross increases related to current period tax positions — — Gross increases related to prior periods tax positions — 2,521 Gross decreases in tax positions — — Expiration of the statute of limitations — — Balance at end of year $ 2,521 $ 2,521 The Company will recognize potential interest and penalties related to income tax positions as a component of the provision for income taxes on the Consolidated Statements of Comprehensive Loss in any future periods in which the Company must record a liability. The Company is subject to examination for United States Federal and Foreign tax purposes for 2013 and forward and for New Jersey 2015 and forward. The Company conducts business and files tax returns in New Jersey. For fiscal year 2016, the Company sold certain State of New Jersey State Net Operating Losses (“NOL”) and Research and Development (“R&amp;D”) tax credits through the New Jersey Economic Development Authority Technology Business Tax Certificate Transfer Program. Pursuant to such sale, for the year ended June 30, 2016, the Company recorded a tax benefit of $5.1 million , as a result of its sale of approximately $66.2 million , of New Jersey State NOL and $1.5 million of New Jersey R&amp;D tax credits. There were no sales of NOL or R&amp;D for the year ended December 31, 2019 , the Transition Period or 2018 or 2017 fiscal years. The Global Intangible Low-tax Income ("GILTI") provisions of the 2017 Tax Act require the Company to include in its United States income tax return foreign subsidiary earnings in excess of an allowable return on the foreign subsidiary’s tangible assets. The Company expects that it may be subject to incremental United States tax on GILTI income in the future but not for the for the year ended December 31, 2019 . The Company has elected to account for GILTI tax in the period in which it is incurred, and therefore has not provided any deferred tax impacts of GILTI in its consolidated financial statements.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U.S. federal income taxes have not been provided on undistributed earnings of our international subsidiaries as it is our intention to reinvest any earnings into the respective subsidiaries. It is not practicable to estimate the amount of tax that might be payable if some or all of such earnings were to be repatriated due to the legal structure and complexity of U.S. and local tax laws. As of December 31, 2019 , and 2018, there are no undistributed earnings. As a result of the reduction in the U.S. corporate income tax rate, the Company revalued its ending net deferred tax assets as of June 30, 2018, which resulted in a provisional expense of $59.5 million</t>
  </si>
  <si>
    <t>Related Party Transactions</t>
  </si>
  <si>
    <t>Related Party Transactions [Abstract]</t>
  </si>
  <si>
    <t>Related Party Transactions On January 8, 2018 , Morris Rosenberg joined the Company as Chief Technology Officer and became a full-time employee. Between May 5, 2017 , and January 7, 2018 , Mr. Rosenberg was engaged by the Company as an independent consultant pursuant to a consulting agreement between the Company and Mr. Rosenberg’s consulting company, M Rosenberg BioPharma Consulting LLC. The Company paid M Rosenberg BioPharma Consulting LLC $0.6 million during this time and Morris Rosenberg was also granted stock options to purchase 45,000 shares of the Company's common stock pursuant to the Immunomedics, Inc. 2014 Long-Term Incentive Plan. From January 8, 2018 , through June 30, 2018 , the Company paid M Rosenberg BioPharma $0.8 million , and from July 1, 2018, through the transition period ending December 31, 2018, the Company paid M Rosenberg BioPharma $0.3 million for services agreed upon prior to Mr. Rosenberg becoming a full-time employee. As part of his employment contract, 50% of the 45,000 shares granted to Mr. Rosenberg as a consultant were forfeited, the remaining 50% continue to vest. Mr. Rosenberg received 104,389 stock options and was permitted to continue to provide certain limited outside consulting services through M Rosenberg BioPharma Consulting LLC based on certain restrictions outlined in the contract. Additionally, during his employment period, except with the prior written consent of the Board of Directors, Mr. Rosenberg is not permitted to enter into any contract, agreement or other transaction arrangement to provide goods and/or services to the Company through M Rosenberg BioPharma Consulting LLC. On March 5, 2019, the Company appointed Scott Canute, a member of the Company’s Board, as the Company’s Executive Director. Upon recommendation of the Compensation Committee, the Board approved that Mr. Canute will be paid $16,667 per month for his service as Executive Director and was granted a nonqualified stock option to purchase 79,818 shares of the Company’s common stock (the “Initial Canute Compensation”). The Compensation Committee determined that in order to reflect the scope of his role and the significant time that Mr. Canute will be devoting to his role as Executive Director, Mr. Canute’s cash compensation shall be increased to $21,372 per month, and Mr. Canute was granted an additional nonqualified stock option to purchase 22,854 shares of the Company’s common stock (the “Revised Canute Compensation”). The options have a seven -year term and an exercise price equal to the fair market value of the Company’s common stock based on the closing price of the Company’s common stock on each date of grant and will be subject to the terms of a nonqualified stock option agreement (the “Canute NQSO Agreement”). Such options will vest in full upon the Company’s receipt of approval from the FDA for the Company’s BLA resubmission for sacituzumab govitecan for the treatment of patients with mTNBC who have received at least two prior therapies for metastatic disease under the PDUFA. The Company and Mr. Canute entered into a letter agreement (the “Canute Letter Agreement”) to memorialize his appointment as the Company’s Executive Director, and the Initial Canute Compensation. The Canute Letter Agreement may be terminated by either party at any time upon written notice to the other party. During the year ended December 31, 2019 , the Company paid Mr. Canute $0.4 million for such services. On November 19, 2019, pursuant to the Plan, the Board of Directors approved a stock option grant to Behzad Aghazadeh, Executive Chairman of the Board of Directors of the Company, to purchase 150,000 shares of the Company's common stock (the "Performance-Based Option") for certain duties performing this role; including providing consulting and advisory services to the Company. The Performance-Based Option will be a nonqualified stock option and one third vested upon FDA acceptance of the BLA resubmission in December 2019, and two thirds shall vest upon approval from the FDA for the Company’s BLA for sacituzumab govitecan.</t>
  </si>
  <si>
    <t>Collaboration Agreements</t>
  </si>
  <si>
    <t>Collaboration Agreement</t>
  </si>
  <si>
    <t xml:space="preserve">Collaboration Agreements AstraZeneca/MedImmune In June 2018, we entered into a clinical collaboration with AstraZeneca PLC ("AstraZeneca") and its global biologics research and development arm, MedImmune, to evaluate in Phase 1/2 studies the safety and efficacy of combining AstraZeneca’s Imfinzi ® (durvalumab), a human monoclonal antibody directed against programmed cell death ligand 1 ("PD-L1"), with sacituzumab govitecan as a treatment of patients with triple-negative breast cancer (“TNBC”) and urothelial cancer ("UC"), which was broadened in October 2018 to include second-line metastatic non-small cell lung cancer ("NSCLC"). Part one of the two-part Phase 1/2 studies will be co-funded by the two companies. Immunomedics will supply the study drug and AstraZeneca will utilize its existing clinical trial infrastructure to accelerate the enrollment of the sacituzumab govitecan and durvalumab combination. The trial design allows for rapid transition into randomized Phase 2 studies should the first part of these studies show promising data and the companies agree to proceed based on efficacy and safety results obtained. GBG Forschungs GmbH In September 2019, we entered into a clinical collaboration with the German Breast Group Forschungs-GmbH ("GBG"), Neu-Isenburg, Germany, to develop sacituzumab govitecan as a treatment for newly-diagnosed breast cancer patients who do not achieve a pathological complete response ("pCR") following standard neoadjuvant therapy. The multinational, post-neoadjuvant Phase 3 SASCIA study developed by GBG will be conducted under the sponsorship of GBG. Approximately 1,200 high-risk patients with newly-diagnosed HER2-negative breast cancer not achieving a pCR following standard neoadjuvant therapy will be randomized to receive either sacituzumab govitecan or treatment of physician’s choice. Primary endpoint is invasive DFS with overall survival, patient reported outcome/quality of life, circulating tumor DNA clearance, and safety serving as secondary endpoints. Under the terms of the agreement, GBG is eligible to receive up to €33.0 million in potential clinical and regulatory milestone payments over a span of approximately six years , of which €0.5 million was paid during the year ended December 31, 2019 . </t>
  </si>
  <si>
    <t>Commitments and Contingencies</t>
  </si>
  <si>
    <t>Commitments and Contingencies Disclosure [Abstract]</t>
  </si>
  <si>
    <t>Commitments and Contingencies a. Legal Matters Arbitration of Disputed Matters: On January 15, 2019, the Company received an Arbitrator’s Findings of Fact and Conclusions of Law and Final Award (the “Final Award”) in the arbitration matter in which Dr. David M. Goldenberg, the Company’s former Chief Scientific Officer, Chief Patent Officer and Chairman of the Company’s Board of Directors, claimed entitlement to certain equity awards and severance payments, and Dr. Goldenberg and Ms. Cynthia Sullivan, a former director of the Company and former President and Chief Executive Officer, claimed rights to certain bonus payments. The Final Award (i) denied Dr. Goldenberg’s claim that he was entitled to an award of 1.5 million restricted stock units, (ii) denied each of Dr. Goldenberg’s and Ms. Sullivan’s claims that they were entitled to certain discretionary cash bonuses relating to the Company’s 2017 fiscal year, and (iii) granted Dr. Goldenberg an award of approximately $1.0 million relating to certain claimed severance payments which was paid in March 2019. The arbitration took place pursuant to the Delaware Rapid Arbitration Act. Although the Delaware Rapid Arbitration Act permits challenges to arbitration awards in limited circumstances, pursuant to that certain stipulation and agreement of settlement, compromise, and release dated November 2, 2017, the Company, Dr. Goldenberg and Ms. Sullivan agreed that the Final Award would be the sole and exclusive final and binding remedy between and among the parties with respect to the matters disputed in the arbitration. Stockholder Complaints: Class Action Stockholder Federal Securities Cases Two purported class action cases were filed in the United States District Court for the District of New Jersey; namely, Fergus v. Immunomedics, Inc., et al., filed June 9, 2016; and Becker v. Immunomedics, Inc., et al.,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filings with the U.S. Securities and Exchange Commission (the "SEC")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s amended (the "Exchange Act").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On March 31, 2019, the court granted the Company's motion to dismiss, without prejudice, and left plaintiffs with the ability to file an amended complaint within thirty (30) days. Counsel for the Company has consented to an extension of time for plaintiffs to file the proposed amended complaint for an additional thirty (30) days. On May 30, 2019, plaintiffs filed an amended complaint alleging many of the same allegations that were set forth in the previously filed complaints, and the Company has filed a motion to dismiss. A third purported class action case was filed in the United States District Court for the District of New Jersey; namely, Odeh v. Immunomedics, Inc., et al., filed December 27, 2018. The complaint in this action alleges that the Company failed to disclose the results of observations made by the FDA during an inspection of the Company’s manufacturing facility in Morris Plains, New Jersey in August 2018. The complaint alleges that Immunomedics misled investors by failing to disclose the Form 483 inspection report issued by the FDA which set forth the observations of the FDA inspector during the inspection. Such observations purportedly included, inter alia, manipulated bioburden samples, misrepresentation of an integrity test procedure in the batch record, and backdating of batch records. The complaint further alleges that the Company’s failure to disclose the Form 483 resulted in an artificially inflated price for our common stock, and that the Company and certain of its officers are thus liable under Sections 10(b) and 20(a) of the Exchange Act. On February 8, 2019, a purported class action case was filed in the United States District Court for the District of New Jersey; namely, Choi v. Immunomedics, Inc., et al. The complaint asserts violations of the federal securities laws based on claims that the Company violated the federal securities laws by making alleged misstatements in various press releases and securities filings from February 8, 2018 to November 7, 2018 and by failing to disclose the substance of its interactions with the FDA in connection with the Company's submission of its BLA for sacituzumab govitecan. Motions for the appointment of a lead plaintiff and lead counsel and to consolidate the Odeh and Choi actions were granted on September 10, 2019. Pursuant to a scheduling order entered by the court on October 7, 2019, the plaintiffs filed an amended complaint on November 18, 2019. The Company filed a motion to dismiss the consolidated, amended complaint on January 17, 2020. The motion has a return date of April 20, 2020. On April 8, 2019, a putative stockholder of the Company filed a derivative action purportedly on behalf of the Company and against the Company’s board of directors and certain Company current and former officers, in the Superior Court of New Jersey, Law Division (Morris County); namely, Crow v. Aghazadeh, et al. The Crow complaint alleges that the individual defendants breached their fiduciary duties and committed other violations of law based on the same core allegations in the Odeh and Choi actions. The Crow complaint was served on the Company and other defendants on July 18, 2019. On August 13, 2019, the parties submitted to the court a stipulation and proposed order to stay the action until either the entry of an order denying all motions to dismiss the now-consolidated federal actions or the entry of an order dismissing the federal actions with prejudice. That stipulation is currently pending court approval. Stockholder Claim in the Court of Chancery of the State of Delaware On February 13, 2017, venBio commenced an action captioned venBio Select Advisor LLC v. Goldenberg, et al., C.A.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A. Markison, a director of the Company (collectively, the “Individual Defendants”) entered into the Initial Term Sheet. On June 8, 2017, venBio the Company and Greenhill entered into the Greenhill Term Sheet. On February 9, 2018, the Court of Chancery approved the Settlement, and entered an order and partial judgment releasing all claims that were asserted by venBio against the Individual Defendants and Greenhill in the venBio Action and awarding venBio fees and expenses. On May 24, 2018 the remaining parties to the venBio Action participated in a mediation of the claims against Geoff Cox, Robert Forrester, Bob Oliver, and Jason Aryeh (the "Remaining Defendants"). The mediation was unsuccessful. The Remaining Defendants filed submitted motions to dismiss the claims against them in the venBio Action. On March 18, 2019, venBio amended its complaint, adding further allegations. The Remaining Defendants filed a motion to dismiss the claims against them on May 1, 2019. The Court of Chancery held oral arguments for the motion to dismiss on November 13, 2019 and following arguments, denied Defendants' motion to dismiss on that same date. The parties are now engaged in discovery activities. Insurance Coverage Arbitration: The Company has initiated an arbitration with two of its management liability insurers: Starr Indemnity &amp; Liability Company (“Starr”), and Liberty Insurance Underwriters Inc. (“Liberty”) (collectively, “Insurers”). The arbitration arises from the 2015 Insurers’ refusal to cover $3.4 million in attorneys’ fees and expenses paid to venBio pursuant to a December 1, 2017, settlement agreement between venBio, the Company, Dr. Goldenberg, Ms. Sullivan, Mr. Markison, and Greenhill to partially settle the venBio Action and fully settle the Federal Action and the Delaware Section 225 Action (the “venBio Fee Award”). The Insurers argue that the venBio Fee Award does not satisfy their policies’ definitions of covered “loss” because the policies only cover defense costs incurred by the Company. The Company counters that the venBio Fee Award is a covered settlement, not a claim for defense costs. Insurers also argue that they have no obligation to pay any defense costs or settlement incurred in the Federal Action or 225 Action because Immunomedics initiated those lawsuits. The Company’s position is that the Federal Action and 225 Action were defensive in nature and therefore covered because they were initiated to further the defense of the venBio Action. Additionally, Insurers argue the venBio Fee Award is not covered because the Company was required to obtain Insurers’ consent to enter into a binding term sheet in the venBio Action and to agree to pay the venBio Fee Award and that the Company failed to do so. The Company takes the position that Insurers at all times were aware of the developments in the venBio Action, that they sought consent to enter into the settlement, and that Insurers cannot show they were prejudiced by an any alleged failure to obtain Insurers’ consent. Liberty also contends that the Company’s insurance claim is not covered by Liberty’s 2015-16 insurance policy and should be covered by another company’s policy in a later policy period. The Company takes the position that the policies treat the venBio Action as a related claim to the Fergus v. Immunomedics class action stockholder federal securities case, which was filed in 2016 and that because of the similar allegation in the venBio Action and Fergus, the policies deem the venBio Action claim to be made at the same time as Fergus and covered by the 2015-16 policies. In the arbitration, Starr contends it will have the benefit of any finding that the claim is covered in a later policy period, even though Starr had agreed with the Company’s position prior to the arbitration. In the event Insurers prevail on their argument that the venBio Fee Award is covered by a subsequent policy year, the Company will pursue coverage under its other insurance policies. Starr is presently advancing the costs to defend the remaining claims in the venBio Action, i.e., those against the Company as Nominal Defendant and individual defendants Aryeh, Cox, Forrester, and Oliver. However, all Insurers have reserved their rights to contest coverage for any potential settlement of those claims. b. Other Matters Immunomedics is also a party to various claims and litigation arising in the normal course of business. c. Leases Our operating lease assets primarily represent manufacturing and research and development facilities, warehouses, and offices. Our finance leases primarily represent computer equipment and are not significant. For the year ended December 31, 2019 , cash payments against operating lease liabilities totaled $1.3 million . The discount rate used to determine the net present value of the leases at inception was 11.0% . This is the incremental borrowing rate that represents the rate of interest that the Company would expect to pay to borrow an amount equal to the lease payments under similar terms. Our leases both share a remaining lease term of 11.8 years , some of which may include options to extend the leases further. The Company considers these options in determining the lease term used to establish the right-of-use assets and lease liabilities. Supplemental consolidated balance sheet information related to leases are as follows (in thousands): Operating leases: December 31, 2019 Operating lease right-of-use assets, net $ 8,105 Current portion of lease liabilities $ 337 Non-current portion of lease liabilities $ 9,965 Total operating lease liabilities $ 10,302 Weighted average remaining lease term (years) 11.8 Weighted average discount rate 11.0 % Operating lease right-of-use asset is a component of property and equipment on the consolidated balance sheet. The non-current portion of lease liabilities is a component of other long-term liabilities on the consolidated balance sheet. Supplemental cash flow information related to leases are as follows (in thousands): Year Ended December 31, 2019 Non-cash lease expense $ 264 Change in operating lease liabilities $ 186 Maturities of lease liabilities as of December 31, 2019 are as follows (in thousands): Year 1 $ 1,453 Year 2 1,465 Year 3 1,523 Year 4 1,531 Year 5 1,567 Thereafter 11,333 Total lease payments 18,872 Less imputed interest (8,570 ) Total $ 10,302 Operating lease expense was approximately $1.4 million , $0.7 million , $1.3 million , and $0.9 million for the year ended December 31, 2019 , the transition period ended December 31, 2018 and fiscal years ended June 30, 2018, and 2017, respectively. d. Purchase Obligations We have several commitments primarily to purchase commercial manufacturing services including minimum purchase commitments related to product supply contracts and e-sourcing software totaling $90.0 million in 2020, $59.8 million in 2021, $40.8 million in 2022, $40.8 million in 2023, $33.0 million in 2024 and $33.0 million thereafter. e. License On April 4, 2018, we entered into a license agreement with The Scripps Research Institute ("TSRI"). Pursuant to the license agreement, TSRI granted to us an exclusive, worldwide, sub-licensable, royalty-bearing license to use certain patent rights relating to our ADC sacituzumab govitecan. The license agreement expires on a country-by-country basis on the expiration date of the last to expire licensed patent rights in such country covering a licensed product. The license agreement may be terminated by the mutual written consent of us and TSRI, and TSRI may terminate the license agreement upon the occurrence of certain events, including but not limited to if we do not make a payment due pursuant to the license agreement and fail to cure such non-payment within 30 days after the date of TSRI's written notice of such non-payment. As consideration for the license granted, we made a cash payment of $0.3 million to TSRI. Additionally, we will pay TRSI (i) product development milestone payments that range from the mid-six digit dollar figure to the low-seven digit dollar figure and (ii) royalties on net sales of licensed products in the low-single digit percentage figure range capped at an annual amount. We have agreed to use reasonable efforts to develop and market the licensed products. During the year ended December 31, 2019, we recognized a $0.5 million milestone payment expense. f. Michael Pehl Separation On March 13, 2019, the Company entered into a separation agreement (the “Separation Agreement”) with Michael Pehl, the Company’s former Chief Executive Officer, President and member of the Company’s Board. Mr. Pehl resigned as Chief Executive Officer, President and member of the Company’s Board effective February 23, 2019. Pursuant to the Separation Agreement, Mr. Pehl will receive cash payments of approximately $1.0 million over an eighteen-month period. During the year ended December 31, 2019 , the Company paid approximately $0.5 million to Mr. Pehl, and $0.6 million was accrued for as of December 31, 2019</t>
  </si>
  <si>
    <t>Defined Contribution Plans</t>
  </si>
  <si>
    <t>Retirement Benefits [Abstract]</t>
  </si>
  <si>
    <t>Defined Contribution Plans Eligible employees are able to participate in the Company’s 401(k) plan. Effective January 1, 2019, the Company increased the employer non-discretionary matching contributions in an amount equal to 100% of deferral contributions up to a maximum of 5% of eligible compensation contributed to the 401(k) plan. Company contributions to the 401(k) plan totaled approximately $ 1.9 million for the year ended December 31, 2019, and $0.1 million for the Transition Period and for each of the fiscal years ended June 30, 2018 and 2017.</t>
  </si>
  <si>
    <t>Quarterly Results of Operations (Unaudited)</t>
  </si>
  <si>
    <t>Quarterly Financial Information Disclosure [Abstract]</t>
  </si>
  <si>
    <t>Quarterly Results of Operations (Unaudited) The following table summarizes unaudited quarterly financial data: Three Months Ended ($ in thousands, except for per share amounts) December 31, 2019 September 30, 2019 June 30, 2019 March 31, 2019 Consolidated Statements of Comprehensive Loss Data: Revenues $ 295 $ — $ — $ — Net loss attributable to Immunomedics, Inc. stockholders $ (99,608 ) $ (94,292 ) $ (75,953 ) $ (87,337 ) Loss per common share attributable to Immunomedics Inc. stockholders – (basic and diluted) $ (0.50 ) $ (0.49 ) $ (0.40 ) $ (0.46 ) Weighted average shares used to calculate loss per common share – (basic and diluted) 199,614 191,981 191,745 191,052 Three Months Ended ($ in thousands, except for per share amounts) December 31, 2018 September 30, 2018 June 30, 2018 March 31, 2018 Consolidated Statements of Comprehensive Loss Data: Revenues $ — $ — $ 387 $ 482 Net loss attributable to Immunomedics, Inc. stockholders $ (93,499 ) $ (64,169 ) $ (117,032 ) $ (35,546 ) Loss per common share attributable to Immunomedics Inc. stockholders – (basic and diluted) $ (0.50 ) $ (0.34 ) $ (0.68 ) $ (0.21 ) Weighted average shares used to calculate loss per common share – (basic and diluted) 190,171 186,937 171,124 166,054</t>
  </si>
  <si>
    <t>Business Overview, Summary of Significant Accounting Polices (Policies)</t>
  </si>
  <si>
    <t>Basis of Accounting</t>
  </si>
  <si>
    <t>Basis of Presentation The consolidated financial statements include the accounts of Immunomedics and its subsidiaries. Noncontrolling interests in consolidated subsidiaries in the consolidated balance sheets represent minority stockholders' proportionate share of the equity (deficit) in such subsidiaries. All intercompany balances and transactions have been eliminated in consolidation. In this Annual Report, the periods presented are the year ended December 31, 2019, the six-month transition period from July 1, 2018 to December 31, 2018 (which we sometimes refer to as the "Transition Period") and our fiscal years ended June 30, 2018 and 2017 (which are referred to as “fiscal 2018,” and "fiscal 2017", as if we had not changed our fiscal year to a calendar year).</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The Company’s significant estimates and assumptions relate to stock-based compensation expenses, the fair value for the liability related to sale of future royalties and related interest expense.</t>
  </si>
  <si>
    <t>Interest Expense on Liability Related to Sale of Future Royalties</t>
  </si>
  <si>
    <t>Interest Expense on Liability Related to Sale of Future Royalties The Company accounts for the liability related to the sale of future royalties as a debt financing. The Company has a significant continuing involvement in the generation of related royalty streams. The Company accretes this liability and recognizes expected interest expense using the effective interest rate method over the life of the related royalty stream, based on our current estimates of future royalty payments. These estimates include projections the Company makes and projections from outside the Company and involves significant judgment and inherent uncertainties. The Company periodically re-assesses the projections and, to the extent our future projections are greater or less than its previous estimates or the estimated timing of such payments is materially different than its previous estimates, the Company will adjust the effective interest calculation.</t>
  </si>
  <si>
    <t>Foreign Currencies</t>
  </si>
  <si>
    <t>Foreign Currencies For our German subsidiary which operates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and are included in the determination of comprehensive (loss) income in the consolidated statements of comprehensive loss. Transaction gains and losses are included in the determination of net loss in the consolidated statements of comprehensive loss.</t>
  </si>
  <si>
    <t>Financial Instruments</t>
  </si>
  <si>
    <t>Financial Instruments The carrying amount of cash and cash equivalents, prepaid expense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 of United States Government sponsored agencies which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Property, Plant and Equipment</t>
  </si>
  <si>
    <t xml:space="preserve">Property and Equipment Property and equipment are stated at cost less accumulated depreciation and amortization.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leasehold improvements— 7 to 10 years ; computer equipment— 5 years ; machinery and equipment— 5 to 10 years ; and furniture and fixtures— 10 years . Depreciation expense includes amortization of assets related to capital leases. The Company charges repairs and maintenance costs to expense as incurred. </t>
  </si>
  <si>
    <t>Concentration of Credit Risk</t>
  </si>
  <si>
    <t>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and contract manufacturing operations to outsource portions of our research and development activities.</t>
  </si>
  <si>
    <t>Treasury Shares</t>
  </si>
  <si>
    <t>Treasury Shares The Company records treasury stock at the cost to acquire it and includes treasury stock as a component of Stockholders’ Equity. In determining the cost of the treasury shares when either sold or issued, the Company uses the first-in, first-out method ("FIFO").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reduces any additional paid-in capital arising from previous sales of treasury shares for that class of stock.</t>
  </si>
  <si>
    <t>Fair Value Measurements</t>
  </si>
  <si>
    <t>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whose values are based on unadjusted quoted prices for identical assets or liabilities in an active market which the company has the ability to access at the measurement date (examples include active exchange-traded securities and most United State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Company’s financial instruments consist of cash and cash equivalents, marketable securities, prepaid expenses, other current assets, accounts payable and accrued expenses, convertible senior notes, liabilities related to the sale of future royalties and Convertible Senior Notes. The carrying amount of prepaid expenses, other current assets, accounts payable and accrued expenses and certain other liabilities are generally considered to be representative of their respective fair values because of the short-term nature of those instruments.</t>
  </si>
  <si>
    <t>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9 and 2018 . The Tax Cuts and Jobs Act (the "Act") was signed into law on December 22, 2017. Among its numerous changes to the Internal Revenue Code, the Act reduces United State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As a result of the reduction in the U.S. corporate income tax rate, the Company revalued its ending net deferred tax assets as of June 30, 2018, which resulted in a provisional expense of $59.5 million</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year ended December 31, 2019 , the Transition Period and fiscal years ended June 2018, and 2017, respectively. The common stock equivalents excluded from the earnings per share calculation are 8.2 million , 6.7 million , 10.0 million , and 66.1 million for the year ended December 31, 2019 , the Transition Period and the fiscal years ended June 2018, and 2017, respectively.</t>
  </si>
  <si>
    <t>Net Comprehensive Loss</t>
  </si>
  <si>
    <t>Net Comprehensive Loss Net comprehensive loss consists of net loss, unrealized gain (loss) on available for sale securities and foreign exchange translation adjustments and is presented in the consolidated statements of comprehensive loss.</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free interest rate is based upon the implied yields currently available from the United States Treasury yield curve in effect at the time of the grant. Forfeitures are recorded as incurred.</t>
  </si>
  <si>
    <t>Recently Issued Accounting Pronouncements</t>
  </si>
  <si>
    <t>Recently Issued Accounting Pronouncements Accounting Pronouncements adopted during the year The Financial Accounting Standards Board (“FASB”) issued Accounting Standards Update (“ASU”) 2019-01, “Leases Topic 842,” requiring entities to recognize assets and liabilities on the balance sheet for all leases, with certain exceptions. Topic 842 allows for a modified retrospective application and is effective as of the first quarter of 2019. Entities are allowed to apply the new guidance using a modified retrospective approach at the beginning of the year in which new lease standard is adopted, rather than to the earliest comparative period presented in their financial statements. The modified retrospective approach includes a number of optional practical expedients that entities may elect to apply. We elected the modified retrospective approach under the new guidance and elected the available practical expedients on adoption. Upon adoption, we recognized additional operating lease liabilities of $8.4 million with a corresponding right-of-use assets of $8.4 million based on the present value of the remaining lease payments under existing operating leases. As of December 31, 2018, we had $2.1 million in deferred charges related to our real estate leases that were recorded against the lease liability asset as part of the transition, resulting in $10.5 million included in other long-term liabilities on our consolidated balance sheets. In addition, the new guidance resulted in additional lease-related disclosures in the footnotes to our consolidated financial statements. Our leasing portfolio is comprised entirely of operating leases, and we do not recognize right-of-use assets or related lease liabilities with a lease term of twelve months or less on our consolidated balance sheets. Adoption of Topic 842 has required changes to our business processes and controls to comply with the provisions of the standard. Refer to Note 14 "Commitments and Contingencies" for additional information.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ASU 2014-09, “Revenue from Contracts with Customers (Topic 606).” We adopted ASU 2018-07 during the first quarter of 2019 and the adoption did not have a material impact to our consolidated financial statements. Accounting Pronouncements yet to be adopted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Early adoption is permitted to entities that have adopted ASC 606. We are currently assessing the impact of ASU 2018-18.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t>
  </si>
  <si>
    <t>Marketable Securities (Tables)</t>
  </si>
  <si>
    <t>Schedule of Available-for-sale Securities</t>
  </si>
  <si>
    <t>The following table summarizes the marketable securities held as of December 31, 2019 and 2018 (in thousands): December 31, 2019 Amortized Cost Gross Unrealized Gain Gross Unrealized (Loss) Fair Value U.S. Government Sponsored Agencies $ 4,941 $ — $ (391 ) $ 4,550 December 31, 2018 Amortized Cost Gross Unrealized Gain Gross Unrealized (Loss) Fair Value U.S. Government Sponsored Agencies $ 4,941 $ — $ — $ 4,941</t>
  </si>
  <si>
    <t>Debt (Tables)</t>
  </si>
  <si>
    <t>Schedule of allocation of fair value to liability</t>
  </si>
  <si>
    <t>The Company allocated the transaction consideration on a relative fair value to the liability and common stock in accordance with ASC 470-10 as follows (in thousands): Units of Accounting: Allocated Consideration Liability related to sale of future royalties $ 182,216 Common stock 67,784 $ 250,000</t>
  </si>
  <si>
    <t>Schedule of deferred revenue, by arrangement</t>
  </si>
  <si>
    <t>The following table shows the activity within the liability related to sale of future royalties during the year ended December 31, 2019 , the Transition Period and at the fiscal year ended June 30, 2018 (in thousands): Liability related to sale of future royalties at January 7, 2018 $ 182,216 Interest expense recognized 19,791 Carrying value of liability related to sale of future royalties at June 30, 2018 $ 202,007 Interest expense recognized 19,288 Carrying value of liability related to sale of future royalties at December 31, 2018 $ 221,295 Interest expense recognized 39,929 Carrying value of liability related to sale of future royalties at December 31, 2019 (includes current portion of $3,455) $ 261,224</t>
  </si>
  <si>
    <t>Stock-Based Compensation (Tables)</t>
  </si>
  <si>
    <t>Schedule of Share-based Payment Award, Stock Options, Valuation Assumptions</t>
  </si>
  <si>
    <t xml:space="preserve">We estimated the fair value of options granted using a Black-Scholes option pricing model with the following assumptions: Year Ended December 31, 2019 Transition Period December 31, 2018 Fiscal Years Ended June 30, 2018 2017 Expected dividend yield —% —% —% —% Expected option term (years) 4.52 4.76 4.84 5.04 Expected stock price volatility 71% 69% 70% 63% Risk-free interest rate 1.39% - 2.58% 2.69% - 3.06% 1.72% - 2.89% 1.16% - 2.15% </t>
  </si>
  <si>
    <t>Share-based Compensation, Stock Options, Activity</t>
  </si>
  <si>
    <t>The following table summarizes all stock option activity for the ended December 31, 2019 : Options (in thousands) Weighted Average Exercise Price Per Option Weighted Average Remaining Contractual Term (Years) Aggregate Intrinsic Value (in thousands) Options outstanding, January 1, 2019 4,757 $ 14.30 5.42 $ 18,618 Changes during the year: Granted 3,614 15.46 Exercised (1,207 ) 3.17 Expired or forfeited (1,263 ) 17.78 Options outstanding, end of year 5,901 $ 16.54 5.90 $ 30,145 Vested as of December 31, 2019 1,150 $ 14.72 4.61 $ 8,276 The following table summarizes all stock option activity for the Transition Period ended December 31, 2018 : Options (in thousands) Weighted Average Exercise Price Per Option Weighted Average Remaining Contractual Term (Years) Aggregate Intrinsic Value (in thousands) Options outstanding, July 1, 2018 3,549 $ 7.58 4.43 $ 57,123 Changes during the year: Granted 2,002 22.54 Exercised (706 ) 3.71 Expired or forfeited (88 ) 15.57 Options outstanding, end of year 4,757 $ 14.30 5.42 $ 18,618 Vested as of December 31, 2018 1,504 $ 4.23 3.41 $ 15,098</t>
  </si>
  <si>
    <t>Schedule of Share-based Compensation, Restricted Stock and Restricted Stock Units Activity</t>
  </si>
  <si>
    <t>Information regarding the Company's RSU's for the year ended December 31, 2019 is as follows: Non-Vested Restricted Stock Units Share Equivalent (in thousands) Weighted Average Grant Date Fair Value Non-vested at January 1, 2019 15 $ 14.29 Changes during the period: Restricted Units Granted 58 12.93 Vested/Exercised (15 ) 14.29 Forfeited — — Non-vested at December 31, 2019 58 $ 12.93 Information regarding the Company's RSU's for the Transition Period ended December 31, 2018 is as follows: Non-Vested Restricted Stock Units Share Equivalent (in thousands) Weighted Average Grant Date Fair Value Non-vested at July 1, 2018 1,535 $ 2.83 Changes during the period: Restricted Units Granted 15 14.29 Vested/Exercised (35 ) 8.46 Forfeited (1,500 ) 2.28 Non-vested at December 31, 2018 15 $ 14.29</t>
  </si>
  <si>
    <t>Schedule of Share-based Compensation, Performance Stock and Performance Stock Units Activity</t>
  </si>
  <si>
    <t>The following table summarizes the Company's performance-based stock option activity for the year ended December 31, 2019 is as follows: Options (in thousands) Weighted Average Exercise Price Per Option Weighted Average Remaining Contractual Term (Years) Aggregate Intrinsic Value (in thousands) Options outstanding, January 1, 2019 538 $ 13.09 6.04 $ 772 Changes during the year: Granted 800 17.18 Exercised — — Expired or forfeited (501 ) 13.05 Options outstanding, end of year 837 $ 17.03 6.26 $ 3,456 Vested as of December 31, 2019 50 $ 18.74 6.88 $ 121 The following table summarizes the Company's performance-based stock option activity for the Transition Period ended December 31, 2018 is as follows: Options (in thousands) Weighted Average Exercise Price Per Option Weighted Average Remaining Contractual Term (Years) Aggregate Intrinsic Value (in thousands) Options outstanding, July 1, 2018 538 $ 13.09 6.54 $ 5,688 Changes during the year: Granted — — Exercised — — Expired or forfeited — — Options outstanding, end of year 538 $ 13.09 6.04 $ 772 Vested as of December 31, 2018 38 $ 11.86 5.94 $ 91</t>
  </si>
  <si>
    <t>Estimated Fair Value of Financial Instruments (Tables)</t>
  </si>
  <si>
    <t>Schedule of Financial Instruments Recorded on Condensed Consolidated Balance Sheets</t>
  </si>
  <si>
    <t>Cash Equivalents and Marketable Securities ($ in thousands) As of December 31, 2019 Level 1 Level 2 Level 3 Total Money Market Funds Note (a) $ 550,788 $ — $ — $ 550,788 Marketable Securities: U.S. Government Sponsored Agencies 4,550 — — 4,550 Total $ 555,338 $ — $ — $ 555,338 ($ in thousands) As of December 31, 2018 Level 1 Level 2 Level 3 Total Money Market Funds Note (a) $ 326,239 $ — $ — $ 326,239 Marketable Securities: U.S. Government Sponsored Agencies 4,941 — — 4,941 Total $ 331,180 $ — $ — $ 331,180 (a) The money market funds noted above are included in cash and cash equivalents.</t>
  </si>
  <si>
    <t>Schedule of Carrying Amounts and Estimated Fair Values (Level 2) of Debt Instruments</t>
  </si>
  <si>
    <t>The carrying amounts and estimated fair values (Level 2) of debt instruments are as follows (in thousands): As of December 31, 2019 As of December 31, 2018 Carrying Amount Estimated Fair Value Carrying Amount Estimated Fair Value Convertible Senior Notes $ 7,106 $ 28,900 $ 7,055 $ 20,100</t>
  </si>
  <si>
    <t>Property and Equipment (Tables)</t>
  </si>
  <si>
    <t>Summary of Property and Equipment</t>
  </si>
  <si>
    <t>Property and equipment consisted of the following as of December 31, (in thousands): 2019 2018 Machinery and equipment $ 14,331 $ 16,048 Leasehold improvements 11,535 6,365 Right-of-use asset 8,368 — Furniture and fixtures 1,190 291 Computer equipment 2,596 1,850 Construction in progress 2,667 3,231 40,687 27,785 Accumulated depreciation and amortization (7,925 ) (4,316 ) $ 32,762 $ 23,469</t>
  </si>
  <si>
    <t>Accounts Payable and Accrued Expenses (Tables)</t>
  </si>
  <si>
    <t>Schedule of Accounts Payable and Accrued Expenses</t>
  </si>
  <si>
    <t>Accounts payable and accrued expenses consisted of the following as of December 31, (in thousands): 2019 2018 (a) Trade accounts payable $ 37,758 $ 20,125 Accrued contract manufacturing expenses 11,663 — Accrued employee related expenses 7,403 315 Clinical trial accruals 2,225 5,114 Executive severance liabilities 561 2,198 Miscellaneous other current liabilities 1,250 3,970 $ 60,860 $ 31,722 (a) Certain 2018 amounts have been reclassified to conform with current year presentation.</t>
  </si>
  <si>
    <t>Accumulated Other Comprehensive (Loss) Income (Tables)</t>
  </si>
  <si>
    <t>Components of Accumulated Other Comprehensive (Loss) Income</t>
  </si>
  <si>
    <t>The components of accumulated other comprehensive (loss) income were as follows (in thousands): Currency Translation Adjustments Net Unrealized Gains (Losses) on Available-for-Sale Securities Accumulated Other Comprehensive (Loss) Income Balance at June 30, 2016 $ (172 ) $ 40 $ (132 ) Other comprehensive loss before reclassifications (62 ) (125 ) (187 ) Amounts reclassified from accumulated other comprehensive income (a) — 16 16 Net other comprehensive loss for the year (62 ) (109 ) (171 ) Balance at June 30, 2017 (234 ) (69 ) (303 ) Other comprehensive income (loss) before reclassifications (105 ) 55 (50 ) Amounts reclassified from accumulated other comprehensive income (a) — — — Net other comprehensive (loss) income for the year (105 ) 55 (50 ) Balance at June 30, 2018 (339 ) (14 ) (353 ) Other comprehensive income (loss) before reclassifications (8 ) 10 2 Amounts reclassified from accumulated other comprehensive income (a) — — — Net other comprehensive (loss) income for the year (8 ) 10 2 Balance at December 31, 2018 (347 ) (4 ) (351 ) Other comprehensive loss before reclassifications (21 ) (391 ) (412 ) Amounts reclassified from accumulated other comprehensive income (a) 195 — 195 Net other comprehensive (loss) income for the year 174 (391 ) (217 ) Balance at December 31, 2019 $ (173 ) $ (395 ) $ (568 ) (a) For the year ended December 31, 2019 , the Transition Period ended December 31, 2018, and the fiscal years ended June 30, 2018 and 2017, $0.2 million , $0 , $0 , and $16 thousand , respectively, were reclassified from accumulated other comprehensive (loss) income to interest and other income.</t>
  </si>
  <si>
    <t>Income Taxes (Tables)</t>
  </si>
  <si>
    <t>Schedule of Expense for Income Taxes</t>
  </si>
  <si>
    <t>Income tax expense for income taxes is as follows (in thousands): Year Ended December 31, 2019 Transition Period Ended December 31, 2018 Fiscal Year Ended June 30, 2018 2017 Federal Current $ — $ — $ — $ — Deferred — — — — Total Federal — — — — State Current — — 2 1 Deferred — — — — Total State — — 2 1 Foreign Current — — 154 19 Deferred — — — — Total Foreign — — 154 19 Total income tax expense $ — $ — $ 156 $ 20</t>
  </si>
  <si>
    <t>Schedule of Reconciliation of Statutory Tax Rates and Effective Tax Rates</t>
  </si>
  <si>
    <t>A reconciliation of the statutory tax rates and the effective tax rates for the year ended December 31, 2019 , the transition period ended December 31, 2018 and fiscal years ended June 30, 2018 and 2017 is as follows: Year Ended December 31, 2019 Transition Period Ended December 31, 2018 Fiscal Year Ended June 30, 2018 2017 Statutory rate (21.0 )% (21.0 )% (28.0 )% (34.0 )% Foreign income tax — % — % — % — % Change in valuation allowance 29.9 % 34.4 % 21.1 % 21.9 % State income taxes, (net of federal tax benefit) (7.5 )% (8.8 )% (4.3 )% (4.8 )% Permanent differences, (primarily warrant-related expenses) (1.4 )% (4.2 )% 11.3 % 15.3 % Other — % (0.4 )% — % 1.6 % Effective rate — % — % 0.1 % — %</t>
  </si>
  <si>
    <t>Schedule of Tax Effects of Temporary Differences in Deferred Tax Assets</t>
  </si>
  <si>
    <t>The tax effects of temporary differences that give rise to significant portions of the Company’s deferred tax assets and liabilities as of December 31, (in thousands): 2019 2018 Deferred tax assets: NOL carryforwards $ 203,928 $ 132,841 Research and development credits 28,535 23,118 Liability related to sale of future royalties 49,228 49,217 Deferred revenue 18,286 — Disallowed interest expense 13,474 — Other 5,807 3,088 Total 319,258 208,264 Valuation allowance (317,828 ) (206,397 ) Net deferred assets $ 1,430 $ 1,867 Deferred tax liabilities: Property and equipment $ (1,430 ) $ (1,867 ) Net deferred assets and liabilities $ — $ —</t>
  </si>
  <si>
    <t>Summary of Unrecognized Tax Benefits</t>
  </si>
  <si>
    <t>The change in unrecognized tax benefits are presented below (in thousands): Year Ended December 31, 2019 Transition Period Ended December 31, 2018 Change in unrecognized tax benefits Balance at beginning of year $ 2,521 $ — Gross increases related to current period tax positions — — Gross increases related to prior periods tax positions — 2,521 Gross decreases in tax positions — — Expiration of the statute of limitations — — Balance at end of year $ 2,521 $ 2,521</t>
  </si>
  <si>
    <t>Commitments and Contingencies (Tables)</t>
  </si>
  <si>
    <t>Schedule of Supplemental Lease Information</t>
  </si>
  <si>
    <t>Supplemental consolidated balance sheet information related to leases are as follows (in thousands): Operating leases: December 31, 2019 Operating lease right-of-use assets, net $ 8,105 Current portion of lease liabilities $ 337 Non-current portion of lease liabilities $ 9,965 Total operating lease liabilities $ 10,302 Weighted average remaining lease term (years) 11.8 Weighted average discount rate 11.0 % Operating lease right-of-use asset is a component of property and equipment on the consolidated balance sheet. The non-current portion of lease liabilities is a component of other long-term liabilities on the consolidated balance sheet. Supplemental cash flow information related to leases are as follows (in thousands): Year Ended December 31, 2019 Non-cash lease expense $ 264 Change in operating lease liabilities $ 186</t>
  </si>
  <si>
    <t>Maturities of Lease Liabilities</t>
  </si>
  <si>
    <t>Maturities of lease liabilities as of December 31, 2019 are as follows (in thousands): Year 1 $ 1,453 Year 2 1,465 Year 3 1,523 Year 4 1,531 Year 5 1,567 Thereafter 11,333 Total lease payments 18,872 Less imputed interest (8,570 ) Total $ 10,302</t>
  </si>
  <si>
    <t>Quarterly Results of Operations (Tables)</t>
  </si>
  <si>
    <t>Summarized Unaudited Quarterly Financial Data</t>
  </si>
  <si>
    <t>The following table summarizes unaudited quarterly financial data: Three Months Ended ($ in thousands, except for per share amounts) December 31, 2019 September 30, 2019 June 30, 2019 March 31, 2019 Consolidated Statements of Comprehensive Loss Data: Revenues $ 295 $ — $ — $ — Net loss attributable to Immunomedics, Inc. stockholders $ (99,608 ) $ (94,292 ) $ (75,953 ) $ (87,337 ) Loss per common share attributable to Immunomedics Inc. stockholders – (basic and diluted) $ (0.50 ) $ (0.49 ) $ (0.40 ) $ (0.46 ) Weighted average shares used to calculate loss per common share – (basic and diluted) 199,614 191,981 191,745 191,052 Three Months Ended ($ in thousands, except for per share amounts) December 31, 2018 September 30, 2018 June 30, 2018 March 31, 2018 Consolidated Statements of Comprehensive Loss Data: Revenues $ — $ — $ 387 $ 482 Net loss attributable to Immunomedics, Inc. stockholders $ (93,499 ) $ (64,169 ) $ (117,032 ) $ (35,546 ) Loss per common share attributable to Immunomedics Inc. stockholders – (basic and diluted) $ (0.50 ) $ (0.34 ) $ (0.68 ) $ (0.21 ) Weighted average shares used to calculate loss per common share – (basic and diluted) 190,171 186,937 171,124 166,054</t>
  </si>
  <si>
    <t>Business Overview and Summary of Significant Accounting Polices - Recent Accounting Pronouncements (Details) - USD ($) $ in Thousands, shares in Millions</t>
  </si>
  <si>
    <t>Jan. 01, 2019</t>
  </si>
  <si>
    <t>Lessee, Lease, Description [Line Items]</t>
  </si>
  <si>
    <t>Provisional expense from revaluation in deferred tax asset due to TCJA</t>
  </si>
  <si>
    <t>Antidilutive securities excluded from computation of earnings per share</t>
  </si>
  <si>
    <t>Operating lease, liability</t>
  </si>
  <si>
    <t>Right-of-use asset</t>
  </si>
  <si>
    <t>Other liabilities, noncurrent</t>
  </si>
  <si>
    <t>Accounting Standards Update 2016-02</t>
  </si>
  <si>
    <t>Leasehold Improvements | Minimum</t>
  </si>
  <si>
    <t>Property, plant and equipment, useful life</t>
  </si>
  <si>
    <t>7 years</t>
  </si>
  <si>
    <t>Leasehold Improvements | Maximum</t>
  </si>
  <si>
    <t>10 years</t>
  </si>
  <si>
    <t>Computer Equipment</t>
  </si>
  <si>
    <t>5 years</t>
  </si>
  <si>
    <t>Machinery and Equipment | Minimum</t>
  </si>
  <si>
    <t>Machinery and Equipment | Maximum</t>
  </si>
  <si>
    <t>Furniture and Fixtures</t>
  </si>
  <si>
    <t>Revenue Recognition - Additional Information (Details) - USD ($) $ in Thousands</t>
  </si>
  <si>
    <t>Apr. 29, 2019</t>
  </si>
  <si>
    <t>Apr. 05, 2019</t>
  </si>
  <si>
    <t>Share-based Compensation Arrangement by Share-based Payment Award [Line Items]</t>
  </si>
  <si>
    <t>Everest Medicines II Limited</t>
  </si>
  <si>
    <t>Upfront fees paid</t>
  </si>
  <si>
    <t>Payment upon achievement of FDA approval</t>
  </si>
  <si>
    <t>Development total payments</t>
  </si>
  <si>
    <t>Sales total payments</t>
  </si>
  <si>
    <t>Janssen Biotech Inc</t>
  </si>
  <si>
    <t>Minimum | Everest Medicines II Limited</t>
  </si>
  <si>
    <t>Royalty payments percentage</t>
  </si>
  <si>
    <t>14.00%</t>
  </si>
  <si>
    <t>Maximum | Everest Medicines II Limited</t>
  </si>
  <si>
    <t>20.00%</t>
  </si>
  <si>
    <t>Revenue Recognition - Performance Obligation (Details) - Everest Medicines II Limited - Revenue, Remaining Performance Obligation, Expected Timing of Satisfaction, Start Date [Axis]: 2019-04-30 $ in Millions</t>
  </si>
  <si>
    <t>Apr. 29, 2019USD ($)</t>
  </si>
  <si>
    <t>Revenue, Remaining Performance Obligation, Expected Timing of Satisfaction [Line Items]</t>
  </si>
  <si>
    <t>Performance obligation</t>
  </si>
  <si>
    <t>Remaining performance obligation period</t>
  </si>
  <si>
    <t>15 years</t>
  </si>
  <si>
    <t>Marketable Securities - Amortized Cost to Fair Value (Details) - USD ($) $ in Thousands</t>
  </si>
  <si>
    <t>Debt Securities, Available-for-sale [Line Items]</t>
  </si>
  <si>
    <t>Fair Value</t>
  </si>
  <si>
    <t>U.S. Government Sponsored Agencies</t>
  </si>
  <si>
    <t>Amortized Cost</t>
  </si>
  <si>
    <t>Gross Unrealized Gain</t>
  </si>
  <si>
    <t>Gross Unrealized (Loss)</t>
  </si>
  <si>
    <t>Debt - Liability Related to Sale of Future Royalties (Details) - USD ($) $ / shares in Units, shares in Millions</t>
  </si>
  <si>
    <t>Jan. 07, 2018</t>
  </si>
  <si>
    <t>Debt Instrument [Line Items]</t>
  </si>
  <si>
    <t>Agreement purchase shares of common stock (in shares)</t>
  </si>
  <si>
    <t>Period which company will accrete liability</t>
  </si>
  <si>
    <t>20 years</t>
  </si>
  <si>
    <t>Annual interest rate in calculating liability related to sale of future royalties</t>
  </si>
  <si>
    <t>16.00%</t>
  </si>
  <si>
    <t>Rpi Finance Trust | Royalty Arrangement</t>
  </si>
  <si>
    <t>Collaborative arrangement purchase price</t>
  </si>
  <si>
    <t>Collaborative arrangement royalty rate as percent of net sales</t>
  </si>
  <si>
    <t>4.15%</t>
  </si>
  <si>
    <t>Collaborative arrangement maximum royalty amount</t>
  </si>
  <si>
    <t>Collaborative arrangement royalty rate as percentage of excess of global annual sales threshold limit</t>
  </si>
  <si>
    <t>1.75%</t>
  </si>
  <si>
    <t>Collaborative arrangement excess of global annual sales threshold limit</t>
  </si>
  <si>
    <t>Non-cash interest expenses</t>
  </si>
  <si>
    <t>Private placement | Rpi Finance Trust | Royalty Arrangement</t>
  </si>
  <si>
    <t>Share price (in USD per share)</t>
  </si>
  <si>
    <t>Sale of stock, consideration received on transaction</t>
  </si>
  <si>
    <t>Debt - Consideration Allocation (Details) - USD ($) $ in Thousands</t>
  </si>
  <si>
    <t>Deferred Revenue Arrangement [Line Items]</t>
  </si>
  <si>
    <t>Common stock</t>
  </si>
  <si>
    <t>Liability related to sale of future royalties</t>
  </si>
  <si>
    <t>Royalty purchase agreement arrangements consideration</t>
  </si>
  <si>
    <t>Debt - Schedule of Liability Related to Sale of Future Royalties (Details) - USD ($) $ in Thousands</t>
  </si>
  <si>
    <t>Movement in Deferred Revenue [Roll Forward]</t>
  </si>
  <si>
    <t>Fair value, liability related to sale of future royalties, beginning balance</t>
  </si>
  <si>
    <t>Fair value, liability related to sale of future royalties, ending balance</t>
  </si>
  <si>
    <t>Debt - Convertible Senior Notes (Details) $ / shares in Units, shares in Millions</t>
  </si>
  <si>
    <t>Feb. 14, 2020USD ($)$ / sharesshares</t>
  </si>
  <si>
    <t>Oct. 02, 2018USD ($)shares</t>
  </si>
  <si>
    <t>Sep. 21, 2017USD ($)shares</t>
  </si>
  <si>
    <t>Feb. 28, 2015USD ($)$ / sharesshares</t>
  </si>
  <si>
    <t>Dec. 31, 2018USD ($)</t>
  </si>
  <si>
    <t>Dec. 31, 2019USD ($)$ / shares</t>
  </si>
  <si>
    <t>Jun. 30, 2018USD ($)</t>
  </si>
  <si>
    <t>Jun. 30, 2017USD ($)</t>
  </si>
  <si>
    <t>Four Point Seven Five Percent Convertible Senior Notes</t>
  </si>
  <si>
    <t>Debt instrument, face amount</t>
  </si>
  <si>
    <t>Proceeds from debt, net of issuance costs</t>
  </si>
  <si>
    <t>Payments of debt issuance costs</t>
  </si>
  <si>
    <t>Debt instrument, interest rate, stated percentage</t>
  </si>
  <si>
    <t>4.75%</t>
  </si>
  <si>
    <t>Debt instrument, interest rate, effective percentage</t>
  </si>
  <si>
    <t>5.48%</t>
  </si>
  <si>
    <t>Convertible preferred stock, shares issued upon conversion (in shares) | shares</t>
  </si>
  <si>
    <t>Conversion ratio</t>
  </si>
  <si>
    <t>Conversion price (in USD per share) | $ / shares</t>
  </si>
  <si>
    <t>Percentage of principal amount redeemed</t>
  </si>
  <si>
    <t>100.00%</t>
  </si>
  <si>
    <t>Issuance of common stock due to debt conversion (in shares) | shares</t>
  </si>
  <si>
    <t>Convertible beneficial conversion feature (in shares) | shares</t>
  </si>
  <si>
    <t>Induced conversion of convertible debt expense</t>
  </si>
  <si>
    <t>Outstanding balance</t>
  </si>
  <si>
    <t>Accelerated amortization of financing costs</t>
  </si>
  <si>
    <t>October 2018 Exchange Agreement</t>
  </si>
  <si>
    <t>Subsequent Event | Four Point Seven Five Percent Convertible Senior Notes</t>
  </si>
  <si>
    <t>Stock-Based Compensation - Stock Incentive Plan (Details) - USD ($) shares in Thousands, $ in Millions</t>
  </si>
  <si>
    <t>Stock compensation expense</t>
  </si>
  <si>
    <t>Reversed stock based compensation expense</t>
  </si>
  <si>
    <t>Restricted Stock Units (RSUs)</t>
  </si>
  <si>
    <t>RSUs forfeited in period (in shares)</t>
  </si>
  <si>
    <t>Stock-Based Compensation - Narrative (Details) - USD ($) $ / shares in Units, shares in Thousands, $ in Thousands</t>
  </si>
  <si>
    <t>Nonvested, compensation not yet recognized, stock options</t>
  </si>
  <si>
    <t>Nonvested, compensation not yet recognized, period</t>
  </si>
  <si>
    <t>3 years</t>
  </si>
  <si>
    <t>Arrangement by share-based payment award (in USD per share)</t>
  </si>
  <si>
    <t>Granted (in USD per share)</t>
  </si>
  <si>
    <t>Total State</t>
  </si>
  <si>
    <t>Employee Stock Option</t>
  </si>
  <si>
    <t>Vesting period</t>
  </si>
  <si>
    <t>4 years</t>
  </si>
  <si>
    <t>Fair value of shares vested</t>
  </si>
  <si>
    <t>Intrinsic value of stock-options exercised</t>
  </si>
  <si>
    <t>1 year 2 months 4 days</t>
  </si>
  <si>
    <t>4 months 24 days</t>
  </si>
  <si>
    <t>Unrecognized compensation costs</t>
  </si>
  <si>
    <t>Performance Shares</t>
  </si>
  <si>
    <t>3 years 18 days</t>
  </si>
  <si>
    <t>9 months 18 days</t>
  </si>
  <si>
    <t>Stock-Based Compensation - Fair Value Assumptions (Details) - Employee Stock Option</t>
  </si>
  <si>
    <t>Expected dividend yield</t>
  </si>
  <si>
    <t>0.00%</t>
  </si>
  <si>
    <t>Expected option term (years)</t>
  </si>
  <si>
    <t>4 years 9 months 3 days</t>
  </si>
  <si>
    <t>4 years 6 months 7 days</t>
  </si>
  <si>
    <t>4 years 10 months 2 days</t>
  </si>
  <si>
    <t>5 years 14 days</t>
  </si>
  <si>
    <t>Expected stock price volatility</t>
  </si>
  <si>
    <t>69.00%</t>
  </si>
  <si>
    <t>71.00%</t>
  </si>
  <si>
    <t>70.00%</t>
  </si>
  <si>
    <t>63.00%</t>
  </si>
  <si>
    <t>Minimum</t>
  </si>
  <si>
    <t>Risk-free interest rate</t>
  </si>
  <si>
    <t>2.69%</t>
  </si>
  <si>
    <t>1.39%</t>
  </si>
  <si>
    <t>1.72%</t>
  </si>
  <si>
    <t>1.16%</t>
  </si>
  <si>
    <t>Maximum</t>
  </si>
  <si>
    <t>3.06%</t>
  </si>
  <si>
    <t>2.58%</t>
  </si>
  <si>
    <t>2.89%</t>
  </si>
  <si>
    <t>2.15%</t>
  </si>
  <si>
    <t>Stock-Based Compensation - Stock Option Activity (Details) - USD ($) $ / shares in Units, $ in Thousands</t>
  </si>
  <si>
    <t>Jun. 30, 2016</t>
  </si>
  <si>
    <t>Weighted Average Exercise Price [Roll Forward]</t>
  </si>
  <si>
    <t>Share Equivalent</t>
  </si>
  <si>
    <t>Options outstanding, start of year (in shares)</t>
  </si>
  <si>
    <t>Granted (in shares)</t>
  </si>
  <si>
    <t>Expired or forfeited (in shares)</t>
  </si>
  <si>
    <t>Options outstanding, end of year (in shares)</t>
  </si>
  <si>
    <t>Vested, end of year (in shares)</t>
  </si>
  <si>
    <t>Weighted average exercise price, options outstanding, start of year (in USD per share)</t>
  </si>
  <si>
    <t>Exercised (in USD per share)</t>
  </si>
  <si>
    <t>Expired or forfeited (in USD per share)</t>
  </si>
  <si>
    <t>Weighted average exercise price, options outstanding, end of year (in USD per share)</t>
  </si>
  <si>
    <t>Vested, end of year (in USD per share)</t>
  </si>
  <si>
    <t>Weighted average remaining contractual term (years) [Roll Forward]</t>
  </si>
  <si>
    <t>Weighted average remaining contractual term</t>
  </si>
  <si>
    <t>5 years 5 months 1 day</t>
  </si>
  <si>
    <t>5 years 10 months 24 days</t>
  </si>
  <si>
    <t>4 years 5 months 4 days</t>
  </si>
  <si>
    <t>Weighted average remaining contractual term, end of year</t>
  </si>
  <si>
    <t>3 years 4 months 28 days</t>
  </si>
  <si>
    <t>4 years 7 months 9 days</t>
  </si>
  <si>
    <t>Intrinsic value [Roll Forward]</t>
  </si>
  <si>
    <t>Options, outstanding, intrinsic value</t>
  </si>
  <si>
    <t>Options, vested, outstanding, intrinsic value end of year</t>
  </si>
  <si>
    <t>6 years 14 days</t>
  </si>
  <si>
    <t>6 years 3 months 3 days</t>
  </si>
  <si>
    <t>6 years 6 months 14 days</t>
  </si>
  <si>
    <t>5 years 11 months 8 days</t>
  </si>
  <si>
    <t>6 years 10 months 17 days</t>
  </si>
  <si>
    <t>Stock-Based Compensation - Restricted Stock Unit Activity (Details) - Restricted Stock Units (RSUs) - $ / shares shares in Thousands</t>
  </si>
  <si>
    <t>Non-vested, start of year (in shares)</t>
  </si>
  <si>
    <t>Vested/Exercised (in shares)</t>
  </si>
  <si>
    <t>Forfeited (in shares)</t>
  </si>
  <si>
    <t>Non-vested, end of year (in shares)</t>
  </si>
  <si>
    <t>Weighted Average Grant Date Fair Value</t>
  </si>
  <si>
    <t>Nonvested, weighted average grant date fair value, start of year (in USD per share)</t>
  </si>
  <si>
    <t>Grants in period, weighted average grant date fair value (in USD per share)</t>
  </si>
  <si>
    <t>Vested/exercised, weighted average grant date fair value (in USD per share)</t>
  </si>
  <si>
    <t>Forfeited, weighted average grant fate fair value (in USD per share)</t>
  </si>
  <si>
    <t>Nonvested, weighted average grant date fair value, end of year (in USD per share)</t>
  </si>
  <si>
    <t>Estimated Fair Value of Financial Instruments - Narrative (Details) - USD ($) $ in Thousands</t>
  </si>
  <si>
    <t>Fair Value, Assets and Liabilities Measured on Recurring and Nonrecurring Basis [Line Items]</t>
  </si>
  <si>
    <t>Financial assets</t>
  </si>
  <si>
    <t>Money Market Funds</t>
  </si>
  <si>
    <t>Level 1</t>
  </si>
  <si>
    <t>Level 1 | Money Market Funds</t>
  </si>
  <si>
    <t>Level 1 | U.S. Government Sponsored Agencies</t>
  </si>
  <si>
    <t>Level 2</t>
  </si>
  <si>
    <t>Level 2 | Money Market Funds</t>
  </si>
  <si>
    <t>Level 2 | U.S. Government Sponsored Agencies</t>
  </si>
  <si>
    <t>Level 3</t>
  </si>
  <si>
    <t>Level 3 | Money Market Funds</t>
  </si>
  <si>
    <t>Level 3 | U.S. Government Sponsored Agencies</t>
  </si>
  <si>
    <t>Estimated Fair Value of Financial Instruments - Debt Instruments (Details) - Senior Notes - Level 2 - USD ($) $ in Thousands</t>
  </si>
  <si>
    <t>Carrying Amount</t>
  </si>
  <si>
    <t>Fair Value, Balance Sheet Grouping, Financial Statement Captions [Line Items]</t>
  </si>
  <si>
    <t>Convertible debt, fair value</t>
  </si>
  <si>
    <t>Estimated Fair Value</t>
  </si>
  <si>
    <t>Property and Equipment - Schedules of Property and Equipment (Details) - USD ($) $ in Thousands</t>
  </si>
  <si>
    <t>Property, Plant and Equipment [Line Items]</t>
  </si>
  <si>
    <t>Property and equipment, gross</t>
  </si>
  <si>
    <t>Property, plant, and equipment and finance lease right-of-use asset, before accumulated depreciation and amortization</t>
  </si>
  <si>
    <t>Accumulated depreciation and amortization</t>
  </si>
  <si>
    <t>Property, plant, and equipment and finance lease right-of-use asset, after accumulated depreciation and amortization</t>
  </si>
  <si>
    <t>Property, plant and equipment, net</t>
  </si>
  <si>
    <t>Machinery and equipment</t>
  </si>
  <si>
    <t>Leasehold improvements</t>
  </si>
  <si>
    <t>Furniture and fixtures</t>
  </si>
  <si>
    <t>Computer equipment</t>
  </si>
  <si>
    <t>Construction in progress</t>
  </si>
  <si>
    <t>Property and Equipment - Additional Information (Details) - USD ($) $ in Thousands</t>
  </si>
  <si>
    <t>Depreciation and amortization expense</t>
  </si>
  <si>
    <t>Accounts Payable and Accrued Expenses (Details) - USD ($) $ in Thousands</t>
  </si>
  <si>
    <t>Trade accounts payable</t>
  </si>
  <si>
    <t>Accrued contract manufacturing expenses</t>
  </si>
  <si>
    <t>Accrued employee related expenses</t>
  </si>
  <si>
    <t>Clinical trial accruals</t>
  </si>
  <si>
    <t>Executive severance liabilities</t>
  </si>
  <si>
    <t>Miscellaneous other current liabilities</t>
  </si>
  <si>
    <t>Stockholders’ Equity (Details) $ / shares in Units, $ in Thousands</t>
  </si>
  <si>
    <t>Dec. 09, 2019USD ($)$ / sharesshares</t>
  </si>
  <si>
    <t>Mar. 29, 2019USD ($)$ / shares</t>
  </si>
  <si>
    <t>Jan. 01, 2019shares</t>
  </si>
  <si>
    <t>Jun. 15, 2018USD ($)$ / sharesshares</t>
  </si>
  <si>
    <t>Dec. 05, 2017USD ($)shares</t>
  </si>
  <si>
    <t>Jul. 31, 2017shares</t>
  </si>
  <si>
    <t>May 10, 2017USD ($)$ / sharesshares</t>
  </si>
  <si>
    <t>Feb. 10, 2017USD ($)$ / sharesshares</t>
  </si>
  <si>
    <t>Oct. 11, 2016USD ($)$ / sharesshares</t>
  </si>
  <si>
    <t>Dec. 31, 2018USD ($)$ / sharesshares</t>
  </si>
  <si>
    <t>Dec. 31, 2019USD ($)$ / sharesshares</t>
  </si>
  <si>
    <t>Jun. 30, 2018USD ($)shares</t>
  </si>
  <si>
    <t>Jun. 29, 2017shares</t>
  </si>
  <si>
    <t>Jun. 28, 2017shares</t>
  </si>
  <si>
    <t>Feb. 16, 2017USD ($)</t>
  </si>
  <si>
    <t>Class of Warrant or Right [Line Items]</t>
  </si>
  <si>
    <t>Common and preferred shares authorized (in shares)</t>
  </si>
  <si>
    <t>Preferred stock, par value (in USD per share) | $ / shares</t>
  </si>
  <si>
    <t>Common stock, par value (in USD per share) | $ / shares</t>
  </si>
  <si>
    <t>Exercise of warrants | $</t>
  </si>
  <si>
    <t>Number of shares issued in transaction (in shares)</t>
  </si>
  <si>
    <t>Proceeds from public offering of common stock | $</t>
  </si>
  <si>
    <t>Payments for stock issuance costs | $</t>
  </si>
  <si>
    <t>Consideration received per transaction | $</t>
  </si>
  <si>
    <t>Retired treasury stock (in shares)</t>
  </si>
  <si>
    <t>Seattle Genetics, Inc., (“SGEN”)</t>
  </si>
  <si>
    <t>Exercise of warrants (in shares)</t>
  </si>
  <si>
    <t>Aggregate purchase price of common stock | $</t>
  </si>
  <si>
    <t>Securities Purchase Agreement | Seattle Genetics, Inc., (“SGEN”)</t>
  </si>
  <si>
    <t>Gross proceeds from sale of common stock | $</t>
  </si>
  <si>
    <t>Warrants term</t>
  </si>
  <si>
    <t>Shares that warrants can purchase (in shares)</t>
  </si>
  <si>
    <t>Fair value of warrants | $</t>
  </si>
  <si>
    <t>Net proceeds from sale of common stock | $</t>
  </si>
  <si>
    <t>Private placement | Convertible preferred stock</t>
  </si>
  <si>
    <t>Issuance of convertible preferred stock (in USD per share) | $ / shares</t>
  </si>
  <si>
    <t>Proceeds from issuance of convertible preferred stock | $</t>
  </si>
  <si>
    <t>Convertible preferred stock, shares issued upon conversion (in shares)</t>
  </si>
  <si>
    <t>Conversion of shares (in shares)</t>
  </si>
  <si>
    <t>Share price (in USD per share) | $ / shares</t>
  </si>
  <si>
    <t>Exercise price of warrant (in USD per share) | $ / shares</t>
  </si>
  <si>
    <t>Increase in fair value of warrants exercised | $</t>
  </si>
  <si>
    <t>Warrants outstanding (in shares)</t>
  </si>
  <si>
    <t>Sale of stock (in USD per share) | $ / shares</t>
  </si>
  <si>
    <t>IPO | Securities Purchase Agreement</t>
  </si>
  <si>
    <t>Over-Allotment Option [Member]</t>
  </si>
  <si>
    <t>Proceeds from initial public offering, gross | $</t>
  </si>
  <si>
    <t>ATM Agreement</t>
  </si>
  <si>
    <t>Sale of stock, consideration received on transaction | $</t>
  </si>
  <si>
    <t>Payments for stock issuance costs percentage (as percent)</t>
  </si>
  <si>
    <t>3.00%</t>
  </si>
  <si>
    <t>Sales Agreement</t>
  </si>
  <si>
    <t>Treasury stock, acquired (in shares)</t>
  </si>
  <si>
    <t>Warrant | IPO</t>
  </si>
  <si>
    <t>Warrants exercised (in shares)</t>
  </si>
  <si>
    <t>Weighted Average</t>
  </si>
  <si>
    <t>Shares issued, price (USD per share) | $ / shares</t>
  </si>
  <si>
    <t>Accumulated Other Comprehensive (Loss) Income (Details) - USD ($)</t>
  </si>
  <si>
    <t>AOCI Attributable to Parent [Roll Forward]</t>
  </si>
  <si>
    <t>Beginning balance</t>
  </si>
  <si>
    <t>Other comprehensive loss before reclassifications</t>
  </si>
  <si>
    <t>Amounts reclassified from accumulated other comprehensive income (loss)</t>
  </si>
  <si>
    <t>Ending balance</t>
  </si>
  <si>
    <t>Currency Translation Adjustments</t>
  </si>
  <si>
    <t>Net Unrealized Gains (Losses) on Available-for-Sale Securities</t>
  </si>
  <si>
    <t>Income Taxes - Expense (Benefit) from Income Taxes (Details) - USD ($) $ in Thousands</t>
  </si>
  <si>
    <t>Current</t>
  </si>
  <si>
    <t>Deferred</t>
  </si>
  <si>
    <t>Total Federal</t>
  </si>
  <si>
    <t>Total Foreign</t>
  </si>
  <si>
    <t>Total income tax expense</t>
  </si>
  <si>
    <t>Income Taxes - Reconciliation of Statutory Tax Rates and Effective Tax Rates (Details)</t>
  </si>
  <si>
    <t>Statutory rate</t>
  </si>
  <si>
    <t>(21.00%)</t>
  </si>
  <si>
    <t>(28.00%)</t>
  </si>
  <si>
    <t>(34.00%)</t>
  </si>
  <si>
    <t>Foreign income tax</t>
  </si>
  <si>
    <t>Change in valuation allowance</t>
  </si>
  <si>
    <t>34.40%</t>
  </si>
  <si>
    <t>29.90%</t>
  </si>
  <si>
    <t>21.10%</t>
  </si>
  <si>
    <t>21.90%</t>
  </si>
  <si>
    <t>State income taxes, (net of federal tax benefit)</t>
  </si>
  <si>
    <t>(8.80%)</t>
  </si>
  <si>
    <t>(7.50%)</t>
  </si>
  <si>
    <t>(4.30%)</t>
  </si>
  <si>
    <t>(4.80%)</t>
  </si>
  <si>
    <t>Permanent differences, (primarily warrant-related expenses)</t>
  </si>
  <si>
    <t>(4.20%)</t>
  </si>
  <si>
    <t>(1.40%)</t>
  </si>
  <si>
    <t>11.30%</t>
  </si>
  <si>
    <t>15.30%</t>
  </si>
  <si>
    <t>Other</t>
  </si>
  <si>
    <t>(0.40%)</t>
  </si>
  <si>
    <t>1.60%</t>
  </si>
  <si>
    <t>Effective rate</t>
  </si>
  <si>
    <t>0.10%</t>
  </si>
  <si>
    <t>Income Taxes - Tax Effects of Temporary Differences in Deferred Tax Assets (Details) - USD ($) $ in Thousands</t>
  </si>
  <si>
    <t>NOL carryforwards</t>
  </si>
  <si>
    <t>Research and development credits</t>
  </si>
  <si>
    <t>Disallowed interest expense</t>
  </si>
  <si>
    <t>Valuation allowance</t>
  </si>
  <si>
    <t>Net deferred assets</t>
  </si>
  <si>
    <t>Property and equipment</t>
  </si>
  <si>
    <t>Net deferred assets and liabilities</t>
  </si>
  <si>
    <t>Income Taxes - Narrative (Details) - USD ($)</t>
  </si>
  <si>
    <t>Operating Loss Carryforwards [Line Items]</t>
  </si>
  <si>
    <t>Unrecognized Tax Benefits</t>
  </si>
  <si>
    <t>Reduction in deferred tax assets</t>
  </si>
  <si>
    <t>Reduction in valuation allowance</t>
  </si>
  <si>
    <t>Income tax expense (benefit)</t>
  </si>
  <si>
    <t>Operating loss carryforward resulting from sale</t>
  </si>
  <si>
    <t>Research and development tax credits</t>
  </si>
  <si>
    <t>Undistributed earnings of foreign subsidiaries</t>
  </si>
  <si>
    <t>Provisional expense</t>
  </si>
  <si>
    <t>Domestic Tax Authority</t>
  </si>
  <si>
    <t>Operating loss carryforwards</t>
  </si>
  <si>
    <t>State and Local Jurisdiction</t>
  </si>
  <si>
    <t>Income Taxes - Change in Unrecognized Tax Benefits (Details) - USD ($) $ in Thousands</t>
  </si>
  <si>
    <t>Reconciliation of Unrecognized Tax Benefits, Excluding Amounts Pertaining to Examined Tax Returns [Roll Forward]</t>
  </si>
  <si>
    <t>Balance at beginning of year</t>
  </si>
  <si>
    <t>Gross increases related to current period tax positions</t>
  </si>
  <si>
    <t>Gross increases related to prior periods tax positions</t>
  </si>
  <si>
    <t>Gross decreases in tax positions</t>
  </si>
  <si>
    <t>Expiration of the statute of limitations</t>
  </si>
  <si>
    <t>Balance at end of year</t>
  </si>
  <si>
    <t>Related Party Transactions (Details)</t>
  </si>
  <si>
    <t>Nov. 19, 2019shares</t>
  </si>
  <si>
    <t>Mar. 05, 2019USD ($)shares</t>
  </si>
  <si>
    <t>Dec. 31, 2018USD ($)shares</t>
  </si>
  <si>
    <t>Jan. 06, 2018USD ($)shares</t>
  </si>
  <si>
    <t>Dec. 31, 2019USD ($)shares</t>
  </si>
  <si>
    <t>Related Party Transaction [Line Items]</t>
  </si>
  <si>
    <t>Percent of shares forfeited upon employment commencement</t>
  </si>
  <si>
    <t>Percent of shares vested upon employment commencement</t>
  </si>
  <si>
    <t>M Rosenberg Bio Pharma Consulting Llc</t>
  </si>
  <si>
    <t>Professional and contract services expense | $</t>
  </si>
  <si>
    <t>Director</t>
  </si>
  <si>
    <t>Monthly salary | $</t>
  </si>
  <si>
    <t>Salary and wage | $</t>
  </si>
  <si>
    <t>Executive Director</t>
  </si>
  <si>
    <t>Share-based payment award</t>
  </si>
  <si>
    <t>Employee Stock Option | M Rosenberg Bio Pharma Consulting Llc</t>
  </si>
  <si>
    <t>Employee Stock Option | Chief Technology Officer</t>
  </si>
  <si>
    <t>Stock issued during period, net of forfeitures (in shares)</t>
  </si>
  <si>
    <t>Employee Stock Option | Board of Directors Chairman</t>
  </si>
  <si>
    <t>Collaboration Agreements (Details) € in Millions</t>
  </si>
  <si>
    <t>Dec. 31, 2019EUR (€)patient</t>
  </si>
  <si>
    <t>Guarantor Obligations [Line Items]</t>
  </si>
  <si>
    <t>Potential milestone payment</t>
  </si>
  <si>
    <t>Potential milestone payment terms (in years)</t>
  </si>
  <si>
    <t>6 years</t>
  </si>
  <si>
    <t>Accrued expenses</t>
  </si>
  <si>
    <t>CBG Forschungs GmbH</t>
  </si>
  <si>
    <t>Number of patients in clinical collaboration (in patients) | patient</t>
  </si>
  <si>
    <t>Commitments and Contingencies - Narrative (Details) - USD ($) $ in Thousands</t>
  </si>
  <si>
    <t>Jan. 15, 2019</t>
  </si>
  <si>
    <t>Apr. 04, 2018</t>
  </si>
  <si>
    <t>Mar. 13, 2019</t>
  </si>
  <si>
    <t>Weighted average discount rate, percent</t>
  </si>
  <si>
    <t>11.00%</t>
  </si>
  <si>
    <t>Weighted average remaining lease term</t>
  </si>
  <si>
    <t>11 years 9 months 18 days</t>
  </si>
  <si>
    <t>Lease cost</t>
  </si>
  <si>
    <t>Purchase commitments due 2020</t>
  </si>
  <si>
    <t>Purchase commitments due 2021</t>
  </si>
  <si>
    <t>Purchase commitments due 2022</t>
  </si>
  <si>
    <t>Purchase commitments due 2023</t>
  </si>
  <si>
    <t>Purchase commitments due 2024</t>
  </si>
  <si>
    <t>Purchase commitments due thereafter</t>
  </si>
  <si>
    <t>Payment for contingent consideration liability</t>
  </si>
  <si>
    <t>Severance benefits</t>
  </si>
  <si>
    <t>Chief Executive Officer</t>
  </si>
  <si>
    <t>Severance benefits payment term (in months)</t>
  </si>
  <si>
    <t>18 months</t>
  </si>
  <si>
    <t>Officers' compensation</t>
  </si>
  <si>
    <t>Salary accrued</t>
  </si>
  <si>
    <t>Restricted Units Vesting Based on Certain Market Conditions | Goldenberg Agreement</t>
  </si>
  <si>
    <t>Restricted stock units granted (in shares)</t>
  </si>
  <si>
    <t>Employment Agreement | Goldenberg Agreement</t>
  </si>
  <si>
    <t>Severance costs</t>
  </si>
  <si>
    <t>Insurance Coverage Arbitration</t>
  </si>
  <si>
    <t>Legal fees</t>
  </si>
  <si>
    <t>TSRI</t>
  </si>
  <si>
    <t>Number of days license cancellable after non-payment</t>
  </si>
  <si>
    <t>30 days</t>
  </si>
  <si>
    <t>Milestone expense</t>
  </si>
  <si>
    <t>Commitments and Contingencies - Supplemental Consolidated Balance Sheet Information Related to Leases (Details) $ in Thousands</t>
  </si>
  <si>
    <t>Dec. 31, 2019USD ($)</t>
  </si>
  <si>
    <t>Operating lease right-of-use assets, net</t>
  </si>
  <si>
    <t>Current portion of lease liabilities</t>
  </si>
  <si>
    <t>Non-current portion of lease liabilities</t>
  </si>
  <si>
    <t>Total operating lease liabilities</t>
  </si>
  <si>
    <t>Weighted average remaining lease term (years)</t>
  </si>
  <si>
    <t>Weighted average discount rate</t>
  </si>
  <si>
    <t>Change in operating lease liabilities</t>
  </si>
  <si>
    <t>Commitments and Contingencies - Maturities of Lease Liabilities (Details) $ in Thousands</t>
  </si>
  <si>
    <t>Year 1</t>
  </si>
  <si>
    <t>Year 2</t>
  </si>
  <si>
    <t>Year 3</t>
  </si>
  <si>
    <t>Year 4</t>
  </si>
  <si>
    <t>Year 5</t>
  </si>
  <si>
    <t>Thereafter</t>
  </si>
  <si>
    <t>Total lease payments</t>
  </si>
  <si>
    <t>Less imputed interest</t>
  </si>
  <si>
    <t>Defined Contribution Plans (Details) - USD ($) $ in Millions</t>
  </si>
  <si>
    <t>Employer matching contribution (as percent)</t>
  </si>
  <si>
    <t>Employer matching contribution, percent of employee's pay (as percent)</t>
  </si>
  <si>
    <t>5.00%</t>
  </si>
  <si>
    <t>Aggregate company contributions to its benefit plans</t>
  </si>
  <si>
    <t>Quarterly Results of Operations (Details) - USD ($) $ / shares in Units, shares in Thousands, $ in Thousands</t>
  </si>
  <si>
    <t>3 Months Ended</t>
  </si>
  <si>
    <t>Sep. 30, 2019</t>
  </si>
  <si>
    <t>Mar. 31, 2019</t>
  </si>
  <si>
    <t>Sep. 30, 2018</t>
  </si>
  <si>
    <t>Mar. 31, 2018</t>
  </si>
  <si>
    <t>Consolidated Statements of Comprehensive Loss Data:</t>
  </si>
  <si>
    <t>Label</t>
  </si>
  <si>
    <t>Element</t>
  </si>
  <si>
    <t>Value</t>
  </si>
  <si>
    <t>Restricted Cash, Current</t>
  </si>
  <si>
    <t>us-gaap_RestrictedCashCurr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0_);(#,##0.0000)" numFmtId="167"/>
    <numFmt formatCode="_(&quot;$ &quot;#,##0.0_);_(&quot;$ &quot;(#,##0.0)" numFmtId="168"/>
    <numFmt formatCode="#,##0.00000_);(#,##0.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13</v>
      </c>
    </row>
    <row r="26" spans="1:4">
      <c r="A26" s="4" t="s">
        <v>47</v>
      </c>
      <c r="B26" s="4" t="s">
        <v>48</v>
      </c>
    </row>
    <row r="27" spans="1:4">
      <c r="A27" s="4" t="s">
        <v>49</v>
      </c>
      <c r="B27" s="4" t="s">
        <v>13</v>
      </c>
    </row>
    <row r="28" spans="1:4">
      <c r="A28" s="4" t="s">
        <v>50</v>
      </c>
      <c r="B28" s="4" t="s">
        <v>13</v>
      </c>
    </row>
    <row r="29" spans="1:4">
      <c r="A29" s="4" t="s">
        <v>51</v>
      </c>
      <c r="D29" s="5" t="n">
        <v>2660996949</v>
      </c>
    </row>
    <row r="30" spans="1:4">
      <c r="A30" s="4" t="s">
        <v>52</v>
      </c>
      <c r="C30" s="6" t="n">
        <v>21392950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282</v>
      </c>
    </row>
    <row r="4" spans="1:2">
      <c r="A4" s="4" t="s">
        <v>158</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08628</v>
      </c>
      <c r="C3" s="5" t="n">
        <v>492860</v>
      </c>
    </row>
    <row r="4" spans="1:3">
      <c r="A4" s="4" t="s">
        <v>68</v>
      </c>
      <c r="B4" s="6" t="n">
        <v>4550</v>
      </c>
      <c r="C4" s="6" t="n">
        <v>4941</v>
      </c>
    </row>
    <row r="5" spans="1:3">
      <c r="A5" s="4" t="s">
        <v>69</v>
      </c>
      <c r="B5" s="6" t="n">
        <v>295</v>
      </c>
      <c r="C5" s="6" t="n">
        <v>0</v>
      </c>
    </row>
    <row r="6" spans="1:3">
      <c r="A6" s="4" t="s">
        <v>70</v>
      </c>
      <c r="B6" s="6" t="n">
        <v>21818</v>
      </c>
      <c r="C6" s="6" t="n">
        <v>5354</v>
      </c>
    </row>
    <row r="7" spans="1:3">
      <c r="A7" s="4" t="s">
        <v>71</v>
      </c>
      <c r="B7" s="6" t="n">
        <v>3413</v>
      </c>
      <c r="C7" s="6" t="n">
        <v>1348</v>
      </c>
    </row>
    <row r="8" spans="1:3">
      <c r="A8" s="4" t="s">
        <v>72</v>
      </c>
      <c r="B8" s="6" t="n">
        <v>638704</v>
      </c>
      <c r="C8" s="6" t="n">
        <v>504503</v>
      </c>
    </row>
    <row r="9" spans="1:3">
      <c r="A9" s="4" t="s">
        <v>73</v>
      </c>
      <c r="B9" s="6" t="n">
        <v>32762</v>
      </c>
      <c r="C9" s="6" t="n">
        <v>23469</v>
      </c>
    </row>
    <row r="10" spans="1:3">
      <c r="A10" s="4" t="s">
        <v>74</v>
      </c>
      <c r="B10" s="6" t="n">
        <v>256</v>
      </c>
      <c r="C10" s="6" t="n">
        <v>68</v>
      </c>
    </row>
    <row r="11" spans="1:3">
      <c r="A11" s="4" t="s">
        <v>75</v>
      </c>
      <c r="B11" s="6" t="n">
        <v>671722</v>
      </c>
      <c r="C11" s="6" t="n">
        <v>528040</v>
      </c>
    </row>
    <row r="12" spans="1:3">
      <c r="A12" s="3" t="s">
        <v>76</v>
      </c>
    </row>
    <row r="13" spans="1:3">
      <c r="A13" s="4" t="s">
        <v>77</v>
      </c>
      <c r="B13" s="6" t="n">
        <v>60860</v>
      </c>
      <c r="C13" s="6" t="n">
        <v>31722</v>
      </c>
    </row>
    <row r="14" spans="1:3">
      <c r="A14" s="4" t="s">
        <v>78</v>
      </c>
      <c r="B14" s="6" t="n">
        <v>3455</v>
      </c>
      <c r="C14" s="6" t="n">
        <v>0</v>
      </c>
    </row>
    <row r="15" spans="1:3">
      <c r="A15" s="4" t="s">
        <v>79</v>
      </c>
      <c r="B15" s="6" t="n">
        <v>337</v>
      </c>
    </row>
    <row r="16" spans="1:3">
      <c r="A16" s="4" t="s">
        <v>80</v>
      </c>
      <c r="B16" s="6" t="n">
        <v>7106</v>
      </c>
      <c r="C16" s="6" t="n">
        <v>0</v>
      </c>
    </row>
    <row r="17" spans="1:3">
      <c r="A17" s="4" t="s">
        <v>81</v>
      </c>
      <c r="B17" s="6" t="n">
        <v>71758</v>
      </c>
      <c r="C17" s="6" t="n">
        <v>31722</v>
      </c>
    </row>
    <row r="18" spans="1:3">
      <c r="A18" s="4" t="s">
        <v>80</v>
      </c>
      <c r="B18" s="6" t="n">
        <v>0</v>
      </c>
      <c r="C18" s="6" t="n">
        <v>7055</v>
      </c>
    </row>
    <row r="19" spans="1:3">
      <c r="A19" s="4" t="s">
        <v>82</v>
      </c>
      <c r="B19" s="6" t="n">
        <v>257769</v>
      </c>
      <c r="C19" s="6" t="n">
        <v>221295</v>
      </c>
    </row>
    <row r="20" spans="1:3">
      <c r="A20" s="4" t="s">
        <v>83</v>
      </c>
      <c r="B20" s="6" t="n">
        <v>65000</v>
      </c>
      <c r="C20" s="6" t="n">
        <v>0</v>
      </c>
    </row>
    <row r="21" spans="1:3">
      <c r="A21" s="4" t="s">
        <v>84</v>
      </c>
      <c r="B21" s="6" t="n">
        <v>9965</v>
      </c>
      <c r="C21" s="6" t="n">
        <v>2119</v>
      </c>
    </row>
    <row r="22" spans="1:3">
      <c r="A22" s="4" t="s">
        <v>85</v>
      </c>
      <c r="B22" s="6" t="n">
        <v>404492</v>
      </c>
      <c r="C22" s="6" t="n">
        <v>262191</v>
      </c>
    </row>
    <row r="23" spans="1:3">
      <c r="A23" s="4" t="s">
        <v>86</v>
      </c>
      <c r="B23" s="4" t="s">
        <v>87</v>
      </c>
      <c r="C23" s="4" t="s">
        <v>87</v>
      </c>
    </row>
    <row r="24" spans="1:3">
      <c r="A24" s="3" t="s">
        <v>88</v>
      </c>
    </row>
    <row r="25" spans="1:3">
      <c r="A25" s="4" t="s">
        <v>89</v>
      </c>
      <c r="B25" s="6" t="n">
        <v>0</v>
      </c>
      <c r="C25" s="6" t="n">
        <v>0</v>
      </c>
    </row>
    <row r="26" spans="1:3">
      <c r="A26" s="4" t="s">
        <v>90</v>
      </c>
      <c r="B26" s="6" t="n">
        <v>2125</v>
      </c>
      <c r="C26" s="6" t="n">
        <v>1905</v>
      </c>
    </row>
    <row r="27" spans="1:3">
      <c r="A27" s="4" t="s">
        <v>91</v>
      </c>
      <c r="B27" s="6" t="n">
        <v>1579205</v>
      </c>
      <c r="C27" s="6" t="n">
        <v>1219237</v>
      </c>
    </row>
    <row r="28" spans="1:3">
      <c r="A28" s="4" t="s">
        <v>92</v>
      </c>
      <c r="B28" s="6" t="n">
        <v>-2095</v>
      </c>
      <c r="C28" s="6" t="n">
        <v>-824</v>
      </c>
    </row>
    <row r="29" spans="1:3">
      <c r="A29" s="4" t="s">
        <v>93</v>
      </c>
      <c r="B29" s="6" t="n">
        <v>-1310406</v>
      </c>
      <c r="C29" s="6" t="n">
        <v>-953216</v>
      </c>
    </row>
    <row r="30" spans="1:3">
      <c r="A30" s="4" t="s">
        <v>94</v>
      </c>
      <c r="B30" s="6" t="n">
        <v>-568</v>
      </c>
      <c r="C30" s="6" t="n">
        <v>-351</v>
      </c>
    </row>
    <row r="31" spans="1:3">
      <c r="A31" s="4" t="s">
        <v>95</v>
      </c>
      <c r="B31" s="6" t="n">
        <v>268261</v>
      </c>
      <c r="C31" s="6" t="n">
        <v>266751</v>
      </c>
    </row>
    <row r="32" spans="1:3">
      <c r="A32" s="4" t="s">
        <v>96</v>
      </c>
      <c r="B32" s="6" t="n">
        <v>-1031</v>
      </c>
      <c r="C32" s="6" t="n">
        <v>-902</v>
      </c>
    </row>
    <row r="33" spans="1:3">
      <c r="A33" s="4" t="s">
        <v>97</v>
      </c>
      <c r="B33" s="6" t="n">
        <v>267230</v>
      </c>
      <c r="C33" s="6" t="n">
        <v>265849</v>
      </c>
    </row>
    <row r="34" spans="1:3">
      <c r="A34" s="4" t="s">
        <v>98</v>
      </c>
      <c r="B34" s="5" t="n">
        <v>671722</v>
      </c>
      <c r="C34" s="5" t="n">
        <v>528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261</v>
      </c>
      <c r="B9" s="4" t="s">
        <v>313</v>
      </c>
    </row>
    <row r="10" spans="1:2">
      <c r="A10" s="4" t="s">
        <v>314</v>
      </c>
      <c r="B10" s="4" t="s">
        <v>315</v>
      </c>
    </row>
    <row r="11" spans="1:2">
      <c r="A11" s="4" t="s">
        <v>316</v>
      </c>
      <c r="B11" s="4" t="s">
        <v>316</v>
      </c>
    </row>
    <row r="12" spans="1:2">
      <c r="A12" s="4" t="s">
        <v>258</v>
      </c>
      <c r="B12" s="4" t="s">
        <v>317</v>
      </c>
    </row>
    <row r="13" spans="1:2">
      <c r="A13" s="4" t="s">
        <v>318</v>
      </c>
      <c r="B13" s="4" t="s">
        <v>319</v>
      </c>
    </row>
    <row r="14" spans="1:2">
      <c r="A14" s="4" t="s">
        <v>320</v>
      </c>
      <c r="B14" s="4" t="s">
        <v>321</v>
      </c>
    </row>
    <row r="15" spans="1:2">
      <c r="A15" s="4" t="s">
        <v>322</v>
      </c>
      <c r="B15" s="4" t="s">
        <v>323</v>
      </c>
    </row>
    <row r="16" spans="1:2">
      <c r="A16" s="4" t="s">
        <v>284</v>
      </c>
      <c r="B16" s="4" t="s">
        <v>324</v>
      </c>
    </row>
    <row r="17" spans="1:2">
      <c r="A17" s="4" t="s">
        <v>325</v>
      </c>
      <c r="B17" s="4" t="s">
        <v>326</v>
      </c>
    </row>
    <row r="18" spans="1:2">
      <c r="A18" s="4" t="s">
        <v>327</v>
      </c>
      <c r="B18" s="4" t="s">
        <v>328</v>
      </c>
    </row>
    <row r="19" spans="1:2">
      <c r="A19" s="4" t="s">
        <v>267</v>
      </c>
      <c r="B19" s="4" t="s">
        <v>329</v>
      </c>
    </row>
    <row r="20" spans="1:2">
      <c r="A20" s="4" t="s">
        <v>330</v>
      </c>
      <c r="B20"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62</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6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74</v>
      </c>
    </row>
    <row r="4" spans="1:2">
      <c r="A4" s="4" t="s">
        <v>355</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77</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4" t="s">
        <v>100</v>
      </c>
      <c r="B2" s="5" t="n">
        <v>0</v>
      </c>
    </row>
    <row r="3" spans="1:3">
      <c r="A3" s="4" t="s">
        <v>101</v>
      </c>
      <c r="B3" s="5" t="n">
        <v>7925</v>
      </c>
    </row>
    <row r="4" spans="1:3">
      <c r="A4" s="4" t="s">
        <v>101</v>
      </c>
      <c r="C4" s="5" t="n">
        <v>4316</v>
      </c>
    </row>
    <row r="5" spans="1:3">
      <c r="A5" s="4" t="s">
        <v>102</v>
      </c>
      <c r="B5" s="7" t="n">
        <v>0.01</v>
      </c>
    </row>
    <row r="6" spans="1:3">
      <c r="A6" s="4" t="s">
        <v>103</v>
      </c>
      <c r="B6" s="6" t="n">
        <v>10000000</v>
      </c>
    </row>
    <row r="7" spans="1:3">
      <c r="A7" s="4" t="s">
        <v>104</v>
      </c>
      <c r="B7" s="7" t="n">
        <v>0.01</v>
      </c>
      <c r="C7" s="7" t="n">
        <v>0.01</v>
      </c>
    </row>
    <row r="8" spans="1:3">
      <c r="A8" s="4" t="s">
        <v>105</v>
      </c>
      <c r="B8" s="6" t="n">
        <v>250000000</v>
      </c>
      <c r="C8" s="6" t="n">
        <v>250000000</v>
      </c>
    </row>
    <row r="9" spans="1:3">
      <c r="A9" s="4" t="s">
        <v>106</v>
      </c>
      <c r="B9" s="6" t="n">
        <v>212529313</v>
      </c>
      <c r="C9" s="6" t="n">
        <v>190445795</v>
      </c>
    </row>
    <row r="10" spans="1:3">
      <c r="A10" s="4" t="s">
        <v>107</v>
      </c>
      <c r="B10" s="6" t="n">
        <v>212409692</v>
      </c>
      <c r="C10" s="6" t="n">
        <v>190411070</v>
      </c>
    </row>
    <row r="11" spans="1:3">
      <c r="A11" s="4" t="s">
        <v>108</v>
      </c>
      <c r="B11" s="6" t="n">
        <v>119621</v>
      </c>
      <c r="C11" s="6" t="n">
        <v>34725</v>
      </c>
    </row>
    <row r="12" spans="1:3">
      <c r="A12" s="4" t="s">
        <v>109</v>
      </c>
    </row>
    <row r="13" spans="1:3">
      <c r="A13" s="4" t="s">
        <v>102</v>
      </c>
      <c r="B13" s="7" t="n">
        <v>0.01</v>
      </c>
      <c r="C13" s="7" t="n">
        <v>0.01</v>
      </c>
    </row>
    <row r="14" spans="1:3">
      <c r="A14" s="4" t="s">
        <v>103</v>
      </c>
      <c r="B14" s="6" t="n">
        <v>10000000</v>
      </c>
      <c r="C14" s="6" t="n">
        <v>10000000</v>
      </c>
    </row>
    <row r="15" spans="1:3">
      <c r="A15" s="4" t="s">
        <v>110</v>
      </c>
      <c r="B15" s="6" t="n">
        <v>0</v>
      </c>
      <c r="C15" s="6" t="n">
        <v>0</v>
      </c>
    </row>
    <row r="16" spans="1:3">
      <c r="A16" s="4" t="s">
        <v>111</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82</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8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9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300</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0</v>
      </c>
      <c r="B1" s="2" t="s">
        <v>113</v>
      </c>
      <c r="C1" s="2" t="s">
        <v>1</v>
      </c>
    </row>
    <row r="2" spans="1:6">
      <c r="B2" s="2" t="s">
        <v>65</v>
      </c>
      <c r="C2" s="2" t="s">
        <v>2</v>
      </c>
      <c r="D2" s="2" t="s">
        <v>114</v>
      </c>
      <c r="E2" s="2" t="s">
        <v>115</v>
      </c>
      <c r="F2" s="2" t="s">
        <v>381</v>
      </c>
    </row>
    <row r="3" spans="1:6">
      <c r="A3" s="3" t="s">
        <v>382</v>
      </c>
    </row>
    <row r="4" spans="1:6">
      <c r="A4" s="4" t="s">
        <v>383</v>
      </c>
      <c r="B4" s="5" t="n">
        <v>59500</v>
      </c>
    </row>
    <row r="5" spans="1:6">
      <c r="A5" s="4" t="s">
        <v>384</v>
      </c>
      <c r="B5" s="8" t="n">
        <v>6.7</v>
      </c>
      <c r="C5" s="8" t="n">
        <v>8.199999999999999</v>
      </c>
      <c r="D5" s="6" t="n">
        <v>10</v>
      </c>
      <c r="E5" s="8" t="n">
        <v>66.09999999999999</v>
      </c>
    </row>
    <row r="6" spans="1:6">
      <c r="A6" s="4" t="s">
        <v>385</v>
      </c>
      <c r="C6" s="5" t="n">
        <v>10302</v>
      </c>
    </row>
    <row r="7" spans="1:6">
      <c r="A7" s="4" t="s">
        <v>386</v>
      </c>
      <c r="C7" s="6" t="n">
        <v>8105</v>
      </c>
    </row>
    <row r="8" spans="1:6">
      <c r="A8" s="4" t="s">
        <v>387</v>
      </c>
      <c r="B8" s="5" t="n">
        <v>2119</v>
      </c>
      <c r="C8" s="5" t="n">
        <v>9965</v>
      </c>
    </row>
    <row r="9" spans="1:6">
      <c r="A9" s="4" t="s">
        <v>388</v>
      </c>
    </row>
    <row r="10" spans="1:6">
      <c r="A10" s="3" t="s">
        <v>382</v>
      </c>
    </row>
    <row r="11" spans="1:6">
      <c r="A11" s="4" t="s">
        <v>385</v>
      </c>
      <c r="F11" s="5" t="n">
        <v>8400</v>
      </c>
    </row>
    <row r="12" spans="1:6">
      <c r="A12" s="4" t="s">
        <v>386</v>
      </c>
      <c r="F12" s="6" t="n">
        <v>8400</v>
      </c>
    </row>
    <row r="13" spans="1:6">
      <c r="A13" s="4" t="s">
        <v>387</v>
      </c>
      <c r="F13" s="5" t="n">
        <v>10500</v>
      </c>
    </row>
    <row r="14" spans="1:6">
      <c r="A14" s="4" t="s">
        <v>389</v>
      </c>
    </row>
    <row r="15" spans="1:6">
      <c r="A15" s="3" t="s">
        <v>382</v>
      </c>
    </row>
    <row r="16" spans="1:6">
      <c r="A16" s="4" t="s">
        <v>390</v>
      </c>
      <c r="C16" s="4" t="s">
        <v>391</v>
      </c>
    </row>
    <row r="17" spans="1:6">
      <c r="A17" s="4" t="s">
        <v>392</v>
      </c>
    </row>
    <row r="18" spans="1:6">
      <c r="A18" s="3" t="s">
        <v>382</v>
      </c>
    </row>
    <row r="19" spans="1:6">
      <c r="A19" s="4" t="s">
        <v>390</v>
      </c>
      <c r="C19" s="4" t="s">
        <v>393</v>
      </c>
    </row>
    <row r="20" spans="1:6">
      <c r="A20" s="4" t="s">
        <v>394</v>
      </c>
    </row>
    <row r="21" spans="1:6">
      <c r="A21" s="3" t="s">
        <v>382</v>
      </c>
    </row>
    <row r="22" spans="1:6">
      <c r="A22" s="4" t="s">
        <v>390</v>
      </c>
      <c r="C22" s="4" t="s">
        <v>395</v>
      </c>
    </row>
    <row r="23" spans="1:6">
      <c r="A23" s="4" t="s">
        <v>396</v>
      </c>
    </row>
    <row r="24" spans="1:6">
      <c r="A24" s="3" t="s">
        <v>382</v>
      </c>
    </row>
    <row r="25" spans="1:6">
      <c r="A25" s="4" t="s">
        <v>390</v>
      </c>
      <c r="C25" s="4" t="s">
        <v>395</v>
      </c>
    </row>
    <row r="26" spans="1:6">
      <c r="A26" s="4" t="s">
        <v>397</v>
      </c>
    </row>
    <row r="27" spans="1:6">
      <c r="A27" s="3" t="s">
        <v>382</v>
      </c>
    </row>
    <row r="28" spans="1:6">
      <c r="A28" s="4" t="s">
        <v>390</v>
      </c>
      <c r="C28" s="4" t="s">
        <v>393</v>
      </c>
    </row>
    <row r="29" spans="1:6">
      <c r="A29" s="4" t="s">
        <v>398</v>
      </c>
    </row>
    <row r="30" spans="1:6">
      <c r="A30" s="3" t="s">
        <v>382</v>
      </c>
    </row>
    <row r="31" spans="1:6">
      <c r="A31" s="4" t="s">
        <v>390</v>
      </c>
      <c r="C31" s="4" t="s">
        <v>393</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401</v>
      </c>
      <c r="D1" s="2" t="s">
        <v>2</v>
      </c>
      <c r="E1" s="2" t="s">
        <v>65</v>
      </c>
    </row>
    <row r="2" spans="1:5">
      <c r="A2" s="3" t="s">
        <v>402</v>
      </c>
    </row>
    <row r="3" spans="1:5">
      <c r="A3" s="4" t="s">
        <v>83</v>
      </c>
      <c r="D3" s="5" t="n">
        <v>65000</v>
      </c>
      <c r="E3" s="5" t="n">
        <v>0</v>
      </c>
    </row>
    <row r="4" spans="1:5">
      <c r="A4" s="4" t="s">
        <v>403</v>
      </c>
    </row>
    <row r="5" spans="1:5">
      <c r="A5" s="3" t="s">
        <v>402</v>
      </c>
    </row>
    <row r="6" spans="1:5">
      <c r="A6" s="4" t="s">
        <v>404</v>
      </c>
      <c r="B6" s="5" t="n">
        <v>65000</v>
      </c>
    </row>
    <row r="7" spans="1:5">
      <c r="A7" s="4" t="s">
        <v>405</v>
      </c>
      <c r="B7" s="6" t="n">
        <v>60000</v>
      </c>
    </row>
    <row r="8" spans="1:5">
      <c r="A8" s="4" t="s">
        <v>406</v>
      </c>
      <c r="B8" s="6" t="n">
        <v>180000</v>
      </c>
    </row>
    <row r="9" spans="1:5">
      <c r="A9" s="4" t="s">
        <v>407</v>
      </c>
      <c r="B9" s="6" t="n">
        <v>530000</v>
      </c>
    </row>
    <row r="10" spans="1:5">
      <c r="A10" s="4" t="s">
        <v>83</v>
      </c>
      <c r="B10" s="5" t="n">
        <v>65000</v>
      </c>
    </row>
    <row r="11" spans="1:5">
      <c r="A11" s="4" t="s">
        <v>408</v>
      </c>
    </row>
    <row r="12" spans="1:5">
      <c r="A12" s="3" t="s">
        <v>402</v>
      </c>
    </row>
    <row r="13" spans="1:5">
      <c r="A13" s="4" t="s">
        <v>407</v>
      </c>
      <c r="C13" s="5" t="n">
        <v>15000</v>
      </c>
    </row>
    <row r="14" spans="1:5">
      <c r="A14" s="4" t="s">
        <v>116</v>
      </c>
      <c r="D14" s="5" t="n">
        <v>300</v>
      </c>
    </row>
    <row r="15" spans="1:5">
      <c r="A15" s="4" t="s">
        <v>409</v>
      </c>
    </row>
    <row r="16" spans="1:5">
      <c r="A16" s="3" t="s">
        <v>402</v>
      </c>
    </row>
    <row r="17" spans="1:5">
      <c r="A17" s="4" t="s">
        <v>410</v>
      </c>
      <c r="B17" s="4" t="s">
        <v>411</v>
      </c>
    </row>
    <row r="18" spans="1:5">
      <c r="A18" s="4" t="s">
        <v>412</v>
      </c>
    </row>
    <row r="19" spans="1:5">
      <c r="A19" s="3" t="s">
        <v>402</v>
      </c>
    </row>
    <row r="20" spans="1:5">
      <c r="A20" s="4" t="s">
        <v>410</v>
      </c>
      <c r="B20" s="4" t="s">
        <v>4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17</v>
      </c>
      <c r="B3" s="5" t="n">
        <v>65</v>
      </c>
    </row>
    <row r="4" spans="1:2">
      <c r="A4" s="4" t="s">
        <v>418</v>
      </c>
      <c r="B4" s="4" t="s">
        <v>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5</v>
      </c>
    </row>
    <row r="2" spans="1:3">
      <c r="A2" s="3" t="s">
        <v>421</v>
      </c>
    </row>
    <row r="3" spans="1:3">
      <c r="A3" s="4" t="s">
        <v>422</v>
      </c>
      <c r="B3" s="5" t="n">
        <v>4500</v>
      </c>
      <c r="C3" s="5" t="n">
        <v>4900</v>
      </c>
    </row>
    <row r="4" spans="1:3">
      <c r="A4" s="4" t="s">
        <v>423</v>
      </c>
    </row>
    <row r="5" spans="1:3">
      <c r="A5" s="3" t="s">
        <v>421</v>
      </c>
    </row>
    <row r="6" spans="1:3">
      <c r="A6" s="4" t="s">
        <v>424</v>
      </c>
      <c r="B6" s="6" t="n">
        <v>4941</v>
      </c>
      <c r="C6" s="6" t="n">
        <v>4941</v>
      </c>
    </row>
    <row r="7" spans="1:3">
      <c r="A7" s="4" t="s">
        <v>425</v>
      </c>
      <c r="B7" s="6" t="n">
        <v>0</v>
      </c>
      <c r="C7" s="6" t="n">
        <v>0</v>
      </c>
    </row>
    <row r="8" spans="1:3">
      <c r="A8" s="4" t="s">
        <v>426</v>
      </c>
      <c r="B8" s="6" t="n">
        <v>-391</v>
      </c>
      <c r="C8" s="6" t="n">
        <v>0</v>
      </c>
    </row>
    <row r="9" spans="1:3">
      <c r="A9" s="4" t="s">
        <v>422</v>
      </c>
      <c r="B9" s="5" t="n">
        <v>4550</v>
      </c>
      <c r="C9" s="5" t="n">
        <v>49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427</v>
      </c>
      <c r="B1" s="2" t="s">
        <v>381</v>
      </c>
      <c r="C1" s="2" t="s">
        <v>428</v>
      </c>
      <c r="D1" s="2" t="s">
        <v>65</v>
      </c>
      <c r="E1" s="2" t="s">
        <v>114</v>
      </c>
      <c r="F1" s="2" t="s">
        <v>2</v>
      </c>
      <c r="G1" s="2" t="s">
        <v>114</v>
      </c>
    </row>
    <row r="2" spans="1:7">
      <c r="A2" s="3" t="s">
        <v>429</v>
      </c>
    </row>
    <row r="3" spans="1:7">
      <c r="A3" s="4" t="s">
        <v>430</v>
      </c>
      <c r="B3" s="8" t="n">
        <v>4.4</v>
      </c>
    </row>
    <row r="4" spans="1:7">
      <c r="A4" s="4" t="s">
        <v>431</v>
      </c>
      <c r="F4" s="4" t="s">
        <v>432</v>
      </c>
    </row>
    <row r="5" spans="1:7">
      <c r="A5" s="4" t="s">
        <v>433</v>
      </c>
      <c r="F5" s="4" t="s">
        <v>434</v>
      </c>
    </row>
    <row r="6" spans="1:7">
      <c r="A6" s="4" t="s">
        <v>435</v>
      </c>
    </row>
    <row r="7" spans="1:7">
      <c r="A7" s="3" t="s">
        <v>429</v>
      </c>
    </row>
    <row r="8" spans="1:7">
      <c r="A8" s="4" t="s">
        <v>436</v>
      </c>
      <c r="C8" s="5" t="n">
        <v>175000000</v>
      </c>
    </row>
    <row r="9" spans="1:7">
      <c r="A9" s="4" t="s">
        <v>437</v>
      </c>
      <c r="C9" s="4" t="s">
        <v>438</v>
      </c>
    </row>
    <row r="10" spans="1:7">
      <c r="A10" s="4" t="s">
        <v>439</v>
      </c>
      <c r="C10" s="5" t="n">
        <v>2000000000</v>
      </c>
    </row>
    <row r="11" spans="1:7">
      <c r="A11" s="4" t="s">
        <v>440</v>
      </c>
      <c r="C11" s="4" t="s">
        <v>441</v>
      </c>
    </row>
    <row r="12" spans="1:7">
      <c r="A12" s="4" t="s">
        <v>442</v>
      </c>
      <c r="C12" s="5" t="n">
        <v>6000000000</v>
      </c>
    </row>
    <row r="13" spans="1:7">
      <c r="A13" s="4" t="s">
        <v>443</v>
      </c>
      <c r="D13" s="5" t="n">
        <v>19288000</v>
      </c>
      <c r="E13" s="5" t="n">
        <v>19791000</v>
      </c>
      <c r="F13" s="5" t="n">
        <v>39929000</v>
      </c>
      <c r="G13" s="5" t="n">
        <v>19800000</v>
      </c>
    </row>
    <row r="14" spans="1:7">
      <c r="A14" s="4" t="s">
        <v>444</v>
      </c>
    </row>
    <row r="15" spans="1:7">
      <c r="A15" s="3" t="s">
        <v>429</v>
      </c>
    </row>
    <row r="16" spans="1:7">
      <c r="A16" s="4" t="s">
        <v>445</v>
      </c>
      <c r="C16" s="7" t="n">
        <v>17.15</v>
      </c>
    </row>
    <row r="17" spans="1:7">
      <c r="A17" s="4" t="s">
        <v>446</v>
      </c>
      <c r="C17" s="5" t="n">
        <v>7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47</v>
      </c>
      <c r="B1" s="2" t="s">
        <v>2</v>
      </c>
      <c r="C1" s="2" t="s">
        <v>65</v>
      </c>
      <c r="D1" s="2" t="s">
        <v>114</v>
      </c>
      <c r="E1" s="2" t="s">
        <v>428</v>
      </c>
    </row>
    <row r="2" spans="1:5">
      <c r="A2" s="3" t="s">
        <v>448</v>
      </c>
    </row>
    <row r="3" spans="1:5">
      <c r="A3" s="4" t="s">
        <v>449</v>
      </c>
      <c r="B3" s="5" t="n">
        <v>2125</v>
      </c>
      <c r="C3" s="5" t="n">
        <v>1905</v>
      </c>
    </row>
    <row r="4" spans="1:5">
      <c r="A4" s="4" t="s">
        <v>435</v>
      </c>
    </row>
    <row r="5" spans="1:5">
      <c r="A5" s="3" t="s">
        <v>448</v>
      </c>
    </row>
    <row r="6" spans="1:5">
      <c r="A6" s="4" t="s">
        <v>450</v>
      </c>
      <c r="B6" s="5" t="n">
        <v>261224</v>
      </c>
      <c r="C6" s="5" t="n">
        <v>221295</v>
      </c>
      <c r="D6" s="5" t="n">
        <v>202007</v>
      </c>
      <c r="E6" s="5" t="n">
        <v>182216</v>
      </c>
    </row>
    <row r="7" spans="1:5">
      <c r="A7" s="4" t="s">
        <v>449</v>
      </c>
      <c r="E7" s="6" t="n">
        <v>67784</v>
      </c>
    </row>
    <row r="8" spans="1:5">
      <c r="A8" s="4" t="s">
        <v>451</v>
      </c>
      <c r="E8"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v>
      </c>
      <c r="B1" s="2" t="s">
        <v>113</v>
      </c>
      <c r="C1" s="2" t="s">
        <v>1</v>
      </c>
    </row>
    <row r="2" spans="1:5">
      <c r="B2" s="2" t="s">
        <v>65</v>
      </c>
      <c r="C2" s="2" t="s">
        <v>2</v>
      </c>
      <c r="D2" s="2" t="s">
        <v>114</v>
      </c>
      <c r="E2" s="2" t="s">
        <v>115</v>
      </c>
    </row>
    <row r="3" spans="1:5">
      <c r="A3" s="4" t="s">
        <v>116</v>
      </c>
      <c r="B3" s="5" t="n">
        <v>0</v>
      </c>
      <c r="C3" s="5" t="n">
        <v>295</v>
      </c>
      <c r="D3" s="5" t="n">
        <v>2156</v>
      </c>
      <c r="E3" s="5" t="n">
        <v>3091</v>
      </c>
    </row>
    <row r="4" spans="1:5">
      <c r="A4" s="3" t="s">
        <v>117</v>
      </c>
    </row>
    <row r="5" spans="1:5">
      <c r="A5" s="4" t="s">
        <v>118</v>
      </c>
      <c r="B5" s="6" t="n">
        <v>0</v>
      </c>
      <c r="C5" s="6" t="n">
        <v>0</v>
      </c>
      <c r="D5" s="6" t="n">
        <v>613</v>
      </c>
      <c r="E5" s="6" t="n">
        <v>483</v>
      </c>
    </row>
    <row r="6" spans="1:5">
      <c r="A6" s="4" t="s">
        <v>119</v>
      </c>
      <c r="B6" s="6" t="n">
        <v>93887</v>
      </c>
      <c r="C6" s="6" t="n">
        <v>254871</v>
      </c>
      <c r="D6" s="6" t="n">
        <v>99283</v>
      </c>
      <c r="E6" s="6" t="n">
        <v>51776</v>
      </c>
    </row>
    <row r="7" spans="1:5">
      <c r="A7" s="4" t="s">
        <v>120</v>
      </c>
      <c r="B7" s="6" t="n">
        <v>19834</v>
      </c>
      <c r="C7" s="6" t="n">
        <v>26459</v>
      </c>
      <c r="D7" s="6" t="n">
        <v>6822</v>
      </c>
      <c r="E7" s="6" t="n">
        <v>873</v>
      </c>
    </row>
    <row r="8" spans="1:5">
      <c r="A8" s="4" t="s">
        <v>121</v>
      </c>
      <c r="B8" s="6" t="n">
        <v>30814</v>
      </c>
      <c r="C8" s="6" t="n">
        <v>43803</v>
      </c>
      <c r="D8" s="6" t="n">
        <v>36485</v>
      </c>
      <c r="E8" s="6" t="n">
        <v>29109</v>
      </c>
    </row>
    <row r="9" spans="1:5">
      <c r="A9" s="4" t="s">
        <v>122</v>
      </c>
      <c r="B9" s="6" t="n">
        <v>144535</v>
      </c>
      <c r="C9" s="6" t="n">
        <v>325133</v>
      </c>
      <c r="D9" s="6" t="n">
        <v>143203</v>
      </c>
      <c r="E9" s="6" t="n">
        <v>82241</v>
      </c>
    </row>
    <row r="10" spans="1:5">
      <c r="A10" s="4" t="s">
        <v>123</v>
      </c>
      <c r="B10" s="6" t="n">
        <v>-144535</v>
      </c>
      <c r="C10" s="6" t="n">
        <v>-324838</v>
      </c>
      <c r="D10" s="6" t="n">
        <v>-141047</v>
      </c>
      <c r="E10" s="6" t="n">
        <v>-79150</v>
      </c>
    </row>
    <row r="11" spans="1:5">
      <c r="A11" s="4" t="s">
        <v>124</v>
      </c>
      <c r="B11" s="6" t="n">
        <v>1404</v>
      </c>
      <c r="C11" s="6" t="n">
        <v>0</v>
      </c>
      <c r="D11" s="6" t="n">
        <v>-108636</v>
      </c>
      <c r="E11" s="6" t="n">
        <v>-61074</v>
      </c>
    </row>
    <row r="12" spans="1:5">
      <c r="A12" s="4" t="s">
        <v>125</v>
      </c>
      <c r="B12" s="6" t="n">
        <v>0</v>
      </c>
      <c r="C12" s="6" t="n">
        <v>0</v>
      </c>
      <c r="D12" s="6" t="n">
        <v>0</v>
      </c>
      <c r="E12" s="6" t="n">
        <v>-7649</v>
      </c>
    </row>
    <row r="13" spans="1:5">
      <c r="A13" s="4" t="s">
        <v>126</v>
      </c>
      <c r="B13" s="6" t="n">
        <v>-20017</v>
      </c>
      <c r="C13" s="6" t="n">
        <v>-40337</v>
      </c>
      <c r="D13" s="6" t="n">
        <v>-23255</v>
      </c>
      <c r="E13" s="6" t="n">
        <v>-5480</v>
      </c>
    </row>
    <row r="14" spans="1:5">
      <c r="A14" s="4" t="s">
        <v>127</v>
      </c>
      <c r="B14" s="6" t="n">
        <v>6106</v>
      </c>
      <c r="C14" s="6" t="n">
        <v>7856</v>
      </c>
      <c r="D14" s="6" t="n">
        <v>5493</v>
      </c>
      <c r="E14" s="6" t="n">
        <v>431</v>
      </c>
    </row>
    <row r="15" spans="1:5">
      <c r="A15" s="4" t="s">
        <v>128</v>
      </c>
      <c r="B15" s="6" t="n">
        <v>-897</v>
      </c>
      <c r="C15" s="6" t="n">
        <v>0</v>
      </c>
      <c r="D15" s="6" t="n">
        <v>-13005</v>
      </c>
      <c r="E15" s="6" t="n">
        <v>0</v>
      </c>
    </row>
    <row r="16" spans="1:5">
      <c r="A16" s="4" t="s">
        <v>129</v>
      </c>
      <c r="B16" s="6" t="n">
        <v>0</v>
      </c>
      <c r="C16" s="6" t="n">
        <v>0</v>
      </c>
      <c r="D16" s="6" t="n">
        <v>0</v>
      </c>
      <c r="E16" s="6" t="n">
        <v>-347</v>
      </c>
    </row>
    <row r="17" spans="1:5">
      <c r="A17" s="4" t="s">
        <v>130</v>
      </c>
      <c r="B17" s="6" t="n">
        <v>190</v>
      </c>
      <c r="C17" s="6" t="n">
        <v>0</v>
      </c>
      <c r="D17" s="6" t="n">
        <v>6638</v>
      </c>
      <c r="E17" s="6" t="n">
        <v>0</v>
      </c>
    </row>
    <row r="18" spans="1:5">
      <c r="A18" s="4" t="s">
        <v>131</v>
      </c>
      <c r="B18" s="6" t="n">
        <v>0</v>
      </c>
      <c r="C18" s="6" t="n">
        <v>0</v>
      </c>
      <c r="D18" s="6" t="n">
        <v>81</v>
      </c>
      <c r="E18" s="6" t="n">
        <v>23</v>
      </c>
    </row>
    <row r="19" spans="1:5">
      <c r="A19" s="4" t="s">
        <v>132</v>
      </c>
      <c r="B19" s="6" t="n">
        <v>-157749</v>
      </c>
      <c r="C19" s="6" t="n">
        <v>-357319</v>
      </c>
      <c r="D19" s="6" t="n">
        <v>-273731</v>
      </c>
      <c r="E19" s="6" t="n">
        <v>-153246</v>
      </c>
    </row>
    <row r="20" spans="1:5">
      <c r="A20" s="4" t="s">
        <v>133</v>
      </c>
      <c r="B20" s="6" t="n">
        <v>0</v>
      </c>
      <c r="C20" s="6" t="n">
        <v>0</v>
      </c>
      <c r="D20" s="6" t="n">
        <v>-156</v>
      </c>
      <c r="E20" s="6" t="n">
        <v>-20</v>
      </c>
    </row>
    <row r="21" spans="1:5">
      <c r="A21" s="4" t="s">
        <v>134</v>
      </c>
      <c r="B21" s="6" t="n">
        <v>-157749</v>
      </c>
      <c r="C21" s="6" t="n">
        <v>-357319</v>
      </c>
      <c r="D21" s="6" t="n">
        <v>-273887</v>
      </c>
      <c r="E21" s="6" t="n">
        <v>-153266</v>
      </c>
    </row>
    <row r="22" spans="1:5">
      <c r="A22" s="4" t="s">
        <v>135</v>
      </c>
      <c r="B22" s="6" t="n">
        <v>-81</v>
      </c>
      <c r="C22" s="6" t="n">
        <v>-129</v>
      </c>
      <c r="D22" s="6" t="n">
        <v>-50</v>
      </c>
      <c r="E22" s="6" t="n">
        <v>-60</v>
      </c>
    </row>
    <row r="23" spans="1:5">
      <c r="A23" s="4" t="s">
        <v>136</v>
      </c>
      <c r="B23" s="5" t="n">
        <v>-157668</v>
      </c>
      <c r="C23" s="5" t="n">
        <v>-357190</v>
      </c>
      <c r="D23" s="5" t="n">
        <v>-273837</v>
      </c>
      <c r="E23" s="5" t="n">
        <v>-153206</v>
      </c>
    </row>
    <row r="24" spans="1:5">
      <c r="A24" s="4" t="s">
        <v>137</v>
      </c>
      <c r="B24" s="7" t="n">
        <v>-0.84</v>
      </c>
      <c r="C24" s="7" t="n">
        <v>-1.84</v>
      </c>
      <c r="D24" s="7" t="n">
        <v>-1.78</v>
      </c>
      <c r="E24" s="7" t="n">
        <v>-1.47</v>
      </c>
    </row>
    <row r="25" spans="1:5">
      <c r="A25" s="4" t="s">
        <v>138</v>
      </c>
      <c r="B25" s="6" t="n">
        <v>188554</v>
      </c>
      <c r="C25" s="6" t="n">
        <v>193617</v>
      </c>
      <c r="D25" s="6" t="n">
        <v>153475</v>
      </c>
      <c r="E25" s="6" t="n">
        <v>104536</v>
      </c>
    </row>
    <row r="26" spans="1:5">
      <c r="A26" s="3" t="s">
        <v>139</v>
      </c>
    </row>
    <row r="27" spans="1:5">
      <c r="A27" s="4" t="s">
        <v>140</v>
      </c>
      <c r="B27" s="5" t="n">
        <v>-8</v>
      </c>
      <c r="C27" s="5" t="n">
        <v>174</v>
      </c>
      <c r="D27" s="5" t="n">
        <v>-105</v>
      </c>
      <c r="E27" s="5" t="n">
        <v>-62</v>
      </c>
    </row>
    <row r="28" spans="1:5">
      <c r="A28" s="4" t="s">
        <v>141</v>
      </c>
      <c r="B28" s="6" t="n">
        <v>10</v>
      </c>
      <c r="C28" s="6" t="n">
        <v>-391</v>
      </c>
      <c r="D28" s="6" t="n">
        <v>55</v>
      </c>
      <c r="E28" s="6" t="n">
        <v>-109</v>
      </c>
    </row>
    <row r="29" spans="1:5">
      <c r="A29" s="4" t="s">
        <v>142</v>
      </c>
      <c r="B29" s="6" t="n">
        <v>2</v>
      </c>
      <c r="C29" s="6" t="n">
        <v>-217</v>
      </c>
      <c r="D29" s="6" t="n">
        <v>-50</v>
      </c>
      <c r="E29" s="6" t="n">
        <v>-171</v>
      </c>
    </row>
    <row r="30" spans="1:5">
      <c r="A30" s="4" t="s">
        <v>143</v>
      </c>
      <c r="B30" s="6" t="n">
        <v>-157747</v>
      </c>
      <c r="C30" s="6" t="n">
        <v>-357536</v>
      </c>
      <c r="D30" s="6" t="n">
        <v>-273937</v>
      </c>
      <c r="E30" s="6" t="n">
        <v>-153437</v>
      </c>
    </row>
    <row r="31" spans="1:5">
      <c r="A31" s="4" t="s">
        <v>144</v>
      </c>
      <c r="B31" s="6" t="n">
        <v>-81</v>
      </c>
      <c r="C31" s="6" t="n">
        <v>-129</v>
      </c>
      <c r="D31" s="6" t="n">
        <v>-50</v>
      </c>
      <c r="E31" s="6" t="n">
        <v>-60</v>
      </c>
    </row>
    <row r="32" spans="1:5">
      <c r="A32" s="4" t="s">
        <v>145</v>
      </c>
      <c r="B32" s="6" t="n">
        <v>-157666</v>
      </c>
      <c r="C32" s="6" t="n">
        <v>-357407</v>
      </c>
      <c r="D32" s="6" t="n">
        <v>-273887</v>
      </c>
      <c r="E32" s="6" t="n">
        <v>-153377</v>
      </c>
    </row>
    <row r="33" spans="1:5">
      <c r="A33" s="4" t="s">
        <v>146</v>
      </c>
    </row>
    <row r="34" spans="1:5">
      <c r="A34" s="4" t="s">
        <v>116</v>
      </c>
      <c r="B34" s="6" t="n">
        <v>0</v>
      </c>
      <c r="C34" s="6" t="n">
        <v>0</v>
      </c>
      <c r="D34" s="6" t="n">
        <v>1501</v>
      </c>
      <c r="E34" s="6" t="n">
        <v>2443</v>
      </c>
    </row>
    <row r="35" spans="1:5">
      <c r="A35" s="4" t="s">
        <v>147</v>
      </c>
    </row>
    <row r="36" spans="1:5">
      <c r="A36" s="4" t="s">
        <v>116</v>
      </c>
      <c r="B36" s="6" t="n">
        <v>0</v>
      </c>
      <c r="C36" s="6" t="n">
        <v>295</v>
      </c>
      <c r="D36" s="6" t="n">
        <v>330</v>
      </c>
      <c r="E36" s="6" t="n">
        <v>284</v>
      </c>
    </row>
    <row r="37" spans="1:5">
      <c r="A37" s="4" t="s">
        <v>119</v>
      </c>
    </row>
    <row r="38" spans="1:5">
      <c r="A38" s="4" t="s">
        <v>116</v>
      </c>
      <c r="B38" s="5" t="n">
        <v>0</v>
      </c>
      <c r="C38" s="5" t="n">
        <v>0</v>
      </c>
      <c r="D38" s="5" t="n">
        <v>325</v>
      </c>
      <c r="E38" s="5" t="n">
        <v>36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2</v>
      </c>
      <c r="B1" s="2" t="s">
        <v>113</v>
      </c>
      <c r="D1" s="2" t="s">
        <v>1</v>
      </c>
    </row>
    <row r="2" spans="1:5">
      <c r="B2" s="2" t="s">
        <v>65</v>
      </c>
      <c r="C2" s="2" t="s">
        <v>114</v>
      </c>
      <c r="D2" s="2" t="s">
        <v>2</v>
      </c>
      <c r="E2" s="2" t="s">
        <v>114</v>
      </c>
    </row>
    <row r="3" spans="1:5">
      <c r="A3" s="3" t="s">
        <v>453</v>
      </c>
    </row>
    <row r="4" spans="1:5">
      <c r="A4" s="4" t="s">
        <v>78</v>
      </c>
      <c r="B4" s="5" t="n">
        <v>0</v>
      </c>
      <c r="D4" s="5" t="n">
        <v>3455</v>
      </c>
    </row>
    <row r="5" spans="1:5">
      <c r="A5" s="4" t="s">
        <v>435</v>
      </c>
    </row>
    <row r="6" spans="1:5">
      <c r="A6" s="3" t="s">
        <v>453</v>
      </c>
    </row>
    <row r="7" spans="1:5">
      <c r="A7" s="4" t="s">
        <v>454</v>
      </c>
      <c r="B7" s="6" t="n">
        <v>202007</v>
      </c>
      <c r="C7" s="5" t="n">
        <v>182216</v>
      </c>
      <c r="D7" s="6" t="n">
        <v>221295</v>
      </c>
    </row>
    <row r="8" spans="1:5">
      <c r="A8" s="4" t="s">
        <v>443</v>
      </c>
      <c r="B8" s="6" t="n">
        <v>19288</v>
      </c>
      <c r="C8" s="6" t="n">
        <v>19791</v>
      </c>
      <c r="D8" s="6" t="n">
        <v>39929</v>
      </c>
      <c r="E8" s="5" t="n">
        <v>19800</v>
      </c>
    </row>
    <row r="9" spans="1:5">
      <c r="A9" s="4" t="s">
        <v>455</v>
      </c>
      <c r="B9" s="5" t="n">
        <v>221295</v>
      </c>
      <c r="C9" s="5" t="n">
        <v>202007</v>
      </c>
      <c r="D9" s="6" t="n">
        <v>261224</v>
      </c>
      <c r="E9" s="5" t="n">
        <v>202007</v>
      </c>
    </row>
    <row r="10" spans="1:5">
      <c r="A10" s="4" t="s">
        <v>78</v>
      </c>
      <c r="D10" s="5" t="n">
        <v>34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1"/>
    <col customWidth="1" max="7" min="7" width="31"/>
    <col customWidth="1" max="8" min="8" width="21"/>
    <col customWidth="1" max="9" min="9" width="21"/>
  </cols>
  <sheetData>
    <row r="1" spans="1:9">
      <c r="A1" s="1" t="s">
        <v>456</v>
      </c>
      <c r="B1" s="2" t="s">
        <v>457</v>
      </c>
      <c r="C1" s="2" t="s">
        <v>458</v>
      </c>
      <c r="D1" s="2" t="s">
        <v>459</v>
      </c>
      <c r="E1" s="2" t="s">
        <v>460</v>
      </c>
      <c r="F1" s="2" t="s">
        <v>461</v>
      </c>
      <c r="G1" s="2" t="s">
        <v>462</v>
      </c>
      <c r="H1" s="2" t="s">
        <v>463</v>
      </c>
      <c r="I1" s="2" t="s">
        <v>464</v>
      </c>
    </row>
    <row r="2" spans="1:9">
      <c r="A2" s="3" t="s">
        <v>448</v>
      </c>
    </row>
    <row r="3" spans="1:9">
      <c r="A3" s="4" t="s">
        <v>247</v>
      </c>
      <c r="F3" s="5" t="n">
        <v>13757000</v>
      </c>
      <c r="G3" s="5" t="n">
        <v>0</v>
      </c>
      <c r="H3" s="5" t="n">
        <v>92307000</v>
      </c>
      <c r="I3" s="5" t="n">
        <v>0</v>
      </c>
    </row>
    <row r="4" spans="1:9">
      <c r="A4" s="4" t="s">
        <v>208</v>
      </c>
      <c r="F4" s="6" t="n">
        <v>19288000</v>
      </c>
      <c r="G4" s="6" t="n">
        <v>39929000</v>
      </c>
      <c r="H4" s="6" t="n">
        <v>19791000</v>
      </c>
      <c r="I4" s="6" t="n">
        <v>0</v>
      </c>
    </row>
    <row r="5" spans="1:9">
      <c r="A5" s="4" t="s">
        <v>211</v>
      </c>
      <c r="F5" s="6" t="n">
        <v>179000</v>
      </c>
      <c r="G5" s="5" t="n">
        <v>50000</v>
      </c>
      <c r="H5" s="6" t="n">
        <v>1679000</v>
      </c>
      <c r="I5" s="6" t="n">
        <v>730000</v>
      </c>
    </row>
    <row r="6" spans="1:9">
      <c r="A6" s="4" t="s">
        <v>465</v>
      </c>
    </row>
    <row r="7" spans="1:9">
      <c r="A7" s="3" t="s">
        <v>448</v>
      </c>
    </row>
    <row r="8" spans="1:9">
      <c r="A8" s="4" t="s">
        <v>466</v>
      </c>
      <c r="E8" s="5" t="n">
        <v>100000000</v>
      </c>
    </row>
    <row r="9" spans="1:9">
      <c r="A9" s="4" t="s">
        <v>467</v>
      </c>
      <c r="E9" s="6" t="n">
        <v>96300000</v>
      </c>
    </row>
    <row r="10" spans="1:9">
      <c r="A10" s="4" t="s">
        <v>468</v>
      </c>
      <c r="E10" s="5" t="n">
        <v>3700000</v>
      </c>
    </row>
    <row r="11" spans="1:9">
      <c r="A11" s="4" t="s">
        <v>469</v>
      </c>
      <c r="E11" s="4" t="s">
        <v>470</v>
      </c>
    </row>
    <row r="12" spans="1:9">
      <c r="A12" s="4" t="s">
        <v>471</v>
      </c>
      <c r="G12" s="4" t="s">
        <v>472</v>
      </c>
    </row>
    <row r="13" spans="1:9">
      <c r="A13" s="4" t="s">
        <v>473</v>
      </c>
      <c r="E13" s="8" t="n">
        <v>19.6</v>
      </c>
    </row>
    <row r="14" spans="1:9">
      <c r="A14" s="4" t="s">
        <v>474</v>
      </c>
      <c r="E14" s="9" t="n">
        <v>195.8336</v>
      </c>
    </row>
    <row r="15" spans="1:9">
      <c r="A15" s="4" t="s">
        <v>475</v>
      </c>
      <c r="E15" s="7" t="n">
        <v>5.11</v>
      </c>
      <c r="G15" s="5" t="n">
        <v>1000</v>
      </c>
    </row>
    <row r="16" spans="1:9">
      <c r="A16" s="4" t="s">
        <v>476</v>
      </c>
      <c r="E16" s="4" t="s">
        <v>477</v>
      </c>
    </row>
    <row r="17" spans="1:9">
      <c r="A17" s="4" t="s">
        <v>247</v>
      </c>
      <c r="D17" s="5" t="n">
        <v>80000000</v>
      </c>
    </row>
    <row r="18" spans="1:9">
      <c r="A18" s="4" t="s">
        <v>478</v>
      </c>
      <c r="D18" s="8" t="n">
        <v>16.8</v>
      </c>
    </row>
    <row r="19" spans="1:9">
      <c r="A19" s="4" t="s">
        <v>479</v>
      </c>
      <c r="C19" s="8" t="n">
        <v>0.1</v>
      </c>
      <c r="D19" s="8" t="n">
        <v>1.1</v>
      </c>
    </row>
    <row r="20" spans="1:9">
      <c r="A20" s="4" t="s">
        <v>480</v>
      </c>
      <c r="C20" s="5" t="n">
        <v>900000</v>
      </c>
      <c r="D20" s="5" t="n">
        <v>13000000</v>
      </c>
    </row>
    <row r="21" spans="1:9">
      <c r="A21" s="4" t="s">
        <v>481</v>
      </c>
      <c r="G21" s="5" t="n">
        <v>7100000</v>
      </c>
    </row>
    <row r="22" spans="1:9">
      <c r="A22" s="4" t="s">
        <v>208</v>
      </c>
      <c r="F22" s="6" t="n">
        <v>500000</v>
      </c>
      <c r="G22" s="6" t="n">
        <v>400000</v>
      </c>
      <c r="H22" s="6" t="n">
        <v>3500000</v>
      </c>
      <c r="I22" s="6" t="n">
        <v>5500000</v>
      </c>
    </row>
    <row r="23" spans="1:9">
      <c r="A23" s="4" t="s">
        <v>211</v>
      </c>
      <c r="F23" s="6" t="n">
        <v>200000</v>
      </c>
      <c r="G23" s="5" t="n">
        <v>100000</v>
      </c>
      <c r="H23" s="6" t="n">
        <v>1700000</v>
      </c>
      <c r="I23" s="5" t="n">
        <v>700000</v>
      </c>
    </row>
    <row r="24" spans="1:9">
      <c r="A24" s="4" t="s">
        <v>482</v>
      </c>
      <c r="F24" s="5" t="n">
        <v>100000</v>
      </c>
      <c r="H24" s="5" t="n">
        <v>1400000</v>
      </c>
    </row>
    <row r="25" spans="1:9">
      <c r="A25" s="4" t="s">
        <v>483</v>
      </c>
    </row>
    <row r="26" spans="1:9">
      <c r="A26" s="3" t="s">
        <v>448</v>
      </c>
    </row>
    <row r="27" spans="1:9">
      <c r="A27" s="4" t="s">
        <v>247</v>
      </c>
      <c r="C27" s="5" t="n">
        <v>12900000</v>
      </c>
    </row>
    <row r="28" spans="1:9">
      <c r="A28" s="4" t="s">
        <v>478</v>
      </c>
      <c r="C28" s="8" t="n">
        <v>2.6</v>
      </c>
    </row>
    <row r="29" spans="1:9">
      <c r="A29" s="4" t="s">
        <v>484</v>
      </c>
    </row>
    <row r="30" spans="1:9">
      <c r="A30" s="3" t="s">
        <v>448</v>
      </c>
    </row>
    <row r="31" spans="1:9">
      <c r="A31" s="4" t="s">
        <v>475</v>
      </c>
      <c r="B31" s="7" t="n">
        <v>5.11</v>
      </c>
    </row>
    <row r="32" spans="1:9">
      <c r="A32" s="4" t="s">
        <v>478</v>
      </c>
      <c r="B32" s="8" t="n">
        <v>1.4</v>
      </c>
    </row>
    <row r="33" spans="1:9">
      <c r="A33" s="4" t="s">
        <v>481</v>
      </c>
      <c r="B33" s="5" t="n">
        <v>7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113</v>
      </c>
      <c r="C1" s="2" t="s">
        <v>1</v>
      </c>
    </row>
    <row r="2" spans="1:5">
      <c r="B2" s="2" t="s">
        <v>65</v>
      </c>
      <c r="C2" s="2" t="s">
        <v>2</v>
      </c>
      <c r="D2" s="2" t="s">
        <v>114</v>
      </c>
      <c r="E2" s="2" t="s">
        <v>115</v>
      </c>
    </row>
    <row r="3" spans="1:5">
      <c r="A3" s="3" t="s">
        <v>402</v>
      </c>
    </row>
    <row r="4" spans="1:5">
      <c r="A4" s="4" t="s">
        <v>486</v>
      </c>
      <c r="B4" s="10" t="n">
        <v>0.9</v>
      </c>
      <c r="C4" s="10" t="n">
        <v>11.7</v>
      </c>
      <c r="D4" s="5" t="n">
        <v>4</v>
      </c>
      <c r="E4" s="10" t="n">
        <v>4.3</v>
      </c>
    </row>
    <row r="5" spans="1:5">
      <c r="A5" s="4" t="s">
        <v>487</v>
      </c>
      <c r="B5" s="10" t="n">
        <v>3.4</v>
      </c>
    </row>
    <row r="6" spans="1:5">
      <c r="A6" s="4" t="s">
        <v>488</v>
      </c>
    </row>
    <row r="7" spans="1:5">
      <c r="A7" s="3" t="s">
        <v>402</v>
      </c>
    </row>
    <row r="8" spans="1:5">
      <c r="A8" s="4" t="s">
        <v>489</v>
      </c>
      <c r="B8" s="6" t="n">
        <v>1500</v>
      </c>
      <c r="C8" s="6" t="n">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 customWidth="1" max="5" min="5" width="14"/>
  </cols>
  <sheetData>
    <row r="1" spans="1:5">
      <c r="A1" s="1" t="s">
        <v>490</v>
      </c>
      <c r="B1" s="2" t="s">
        <v>113</v>
      </c>
      <c r="C1" s="2" t="s">
        <v>1</v>
      </c>
    </row>
    <row r="2" spans="1:5">
      <c r="B2" s="2" t="s">
        <v>65</v>
      </c>
      <c r="C2" s="2" t="s">
        <v>2</v>
      </c>
      <c r="D2" s="2" t="s">
        <v>114</v>
      </c>
      <c r="E2" s="2" t="s">
        <v>115</v>
      </c>
    </row>
    <row r="3" spans="1:5">
      <c r="A3" s="3" t="s">
        <v>402</v>
      </c>
    </row>
    <row r="4" spans="1:5">
      <c r="A4" s="4" t="s">
        <v>491</v>
      </c>
      <c r="C4" s="5" t="n">
        <v>40600</v>
      </c>
    </row>
    <row r="5" spans="1:5">
      <c r="A5" s="4" t="s">
        <v>492</v>
      </c>
      <c r="C5" s="4" t="s">
        <v>493</v>
      </c>
    </row>
    <row r="6" spans="1:5">
      <c r="A6" s="4" t="s">
        <v>494</v>
      </c>
      <c r="B6" s="7" t="n">
        <v>12.9</v>
      </c>
      <c r="C6" s="7" t="n">
        <v>8.81</v>
      </c>
      <c r="D6" s="7" t="n">
        <v>8.76</v>
      </c>
      <c r="E6" s="7" t="n">
        <v>2.21</v>
      </c>
    </row>
    <row r="7" spans="1:5">
      <c r="A7" s="4" t="s">
        <v>495</v>
      </c>
      <c r="B7" s="5" t="n">
        <v>0</v>
      </c>
      <c r="C7" s="7" t="n">
        <v>9.5</v>
      </c>
      <c r="D7" s="7" t="n">
        <v>7.29</v>
      </c>
      <c r="E7" s="5" t="n">
        <v>0</v>
      </c>
    </row>
    <row r="8" spans="1:5">
      <c r="A8" s="4" t="s">
        <v>496</v>
      </c>
      <c r="B8" s="5" t="n">
        <v>0</v>
      </c>
      <c r="C8" s="5" t="n">
        <v>0</v>
      </c>
      <c r="D8" s="5" t="n">
        <v>2</v>
      </c>
      <c r="E8" s="5" t="n">
        <v>1</v>
      </c>
    </row>
    <row r="9" spans="1:5">
      <c r="A9" s="4" t="s">
        <v>497</v>
      </c>
    </row>
    <row r="10" spans="1:5">
      <c r="A10" s="3" t="s">
        <v>402</v>
      </c>
    </row>
    <row r="11" spans="1:5">
      <c r="A11" s="4" t="s">
        <v>498</v>
      </c>
      <c r="B11" s="4" t="s">
        <v>499</v>
      </c>
    </row>
    <row r="12" spans="1:5">
      <c r="A12" s="4" t="s">
        <v>495</v>
      </c>
      <c r="B12" s="7" t="n">
        <v>22.54</v>
      </c>
      <c r="C12" s="7" t="n">
        <v>15.46</v>
      </c>
    </row>
    <row r="13" spans="1:5">
      <c r="A13" s="4" t="s">
        <v>500</v>
      </c>
      <c r="B13" s="5" t="n">
        <v>1300</v>
      </c>
      <c r="C13" s="5" t="n">
        <v>8900</v>
      </c>
      <c r="D13" s="6" t="n">
        <v>300</v>
      </c>
      <c r="E13" s="6" t="n">
        <v>1400</v>
      </c>
    </row>
    <row r="14" spans="1:5">
      <c r="A14" s="4" t="s">
        <v>501</v>
      </c>
      <c r="B14" s="5" t="n">
        <v>13300</v>
      </c>
      <c r="C14" s="5" t="n">
        <v>14700</v>
      </c>
      <c r="D14" s="5" t="n">
        <v>7800</v>
      </c>
      <c r="E14" s="5" t="n">
        <v>2600</v>
      </c>
    </row>
    <row r="15" spans="1:5">
      <c r="A15" s="4" t="s">
        <v>488</v>
      </c>
    </row>
    <row r="16" spans="1:5">
      <c r="A16" s="3" t="s">
        <v>402</v>
      </c>
    </row>
    <row r="17" spans="1:5">
      <c r="A17" s="4" t="s">
        <v>492</v>
      </c>
      <c r="B17" s="4" t="s">
        <v>502</v>
      </c>
      <c r="C17" s="4" t="s">
        <v>503</v>
      </c>
    </row>
    <row r="18" spans="1:5">
      <c r="A18" s="4" t="s">
        <v>504</v>
      </c>
      <c r="B18" s="5" t="n">
        <v>300</v>
      </c>
      <c r="C18" s="5" t="n">
        <v>300</v>
      </c>
    </row>
    <row r="19" spans="1:5">
      <c r="A19" s="4" t="s">
        <v>489</v>
      </c>
      <c r="B19" s="6" t="n">
        <v>1500</v>
      </c>
      <c r="C19" s="6" t="n">
        <v>0</v>
      </c>
    </row>
    <row r="20" spans="1:5">
      <c r="A20" s="4" t="s">
        <v>505</v>
      </c>
    </row>
    <row r="21" spans="1:5">
      <c r="A21" s="3" t="s">
        <v>402</v>
      </c>
    </row>
    <row r="22" spans="1:5">
      <c r="A22" s="4" t="s">
        <v>492</v>
      </c>
      <c r="B22" s="4" t="s">
        <v>506</v>
      </c>
      <c r="C22" s="4" t="s">
        <v>507</v>
      </c>
    </row>
    <row r="23" spans="1:5">
      <c r="A23" s="4" t="s">
        <v>495</v>
      </c>
      <c r="B23" s="5" t="n">
        <v>0</v>
      </c>
      <c r="C23" s="7" t="n">
        <v>17.18</v>
      </c>
    </row>
    <row r="24" spans="1:5">
      <c r="A24" s="4" t="s">
        <v>500</v>
      </c>
      <c r="C24" s="5" t="n">
        <v>1100</v>
      </c>
    </row>
    <row r="25" spans="1:5">
      <c r="A25" s="4" t="s">
        <v>504</v>
      </c>
      <c r="B25" s="5" t="n">
        <v>3000</v>
      </c>
      <c r="C25" s="5" t="n">
        <v>49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16"/>
  </cols>
  <sheetData>
    <row r="1" spans="1:5">
      <c r="A1" s="1" t="s">
        <v>508</v>
      </c>
      <c r="B1" s="2" t="s">
        <v>113</v>
      </c>
      <c r="C1" s="2" t="s">
        <v>1</v>
      </c>
    </row>
    <row r="2" spans="1:5">
      <c r="B2" s="2" t="s">
        <v>65</v>
      </c>
      <c r="C2" s="2" t="s">
        <v>2</v>
      </c>
      <c r="D2" s="2" t="s">
        <v>114</v>
      </c>
      <c r="E2" s="2" t="s">
        <v>115</v>
      </c>
    </row>
    <row r="3" spans="1:5">
      <c r="A3" s="3" t="s">
        <v>402</v>
      </c>
    </row>
    <row r="4" spans="1:5">
      <c r="A4" s="4" t="s">
        <v>509</v>
      </c>
      <c r="B4" s="4" t="s">
        <v>510</v>
      </c>
      <c r="C4" s="4" t="s">
        <v>510</v>
      </c>
      <c r="D4" s="4" t="s">
        <v>510</v>
      </c>
      <c r="E4" s="4" t="s">
        <v>510</v>
      </c>
    </row>
    <row r="5" spans="1:5">
      <c r="A5" s="4" t="s">
        <v>511</v>
      </c>
      <c r="B5" s="4" t="s">
        <v>512</v>
      </c>
      <c r="C5" s="4" t="s">
        <v>513</v>
      </c>
      <c r="D5" s="4" t="s">
        <v>514</v>
      </c>
      <c r="E5" s="4" t="s">
        <v>515</v>
      </c>
    </row>
    <row r="6" spans="1:5">
      <c r="A6" s="4" t="s">
        <v>516</v>
      </c>
      <c r="B6" s="4" t="s">
        <v>517</v>
      </c>
      <c r="C6" s="4" t="s">
        <v>518</v>
      </c>
      <c r="D6" s="4" t="s">
        <v>519</v>
      </c>
      <c r="E6" s="4" t="s">
        <v>520</v>
      </c>
    </row>
    <row r="7" spans="1:5">
      <c r="A7" s="4" t="s">
        <v>521</v>
      </c>
    </row>
    <row r="8" spans="1:5">
      <c r="A8" s="3" t="s">
        <v>402</v>
      </c>
    </row>
    <row r="9" spans="1:5">
      <c r="A9" s="4" t="s">
        <v>522</v>
      </c>
      <c r="B9" s="4" t="s">
        <v>523</v>
      </c>
      <c r="C9" s="4" t="s">
        <v>524</v>
      </c>
      <c r="D9" s="4" t="s">
        <v>525</v>
      </c>
      <c r="E9" s="4" t="s">
        <v>526</v>
      </c>
    </row>
    <row r="10" spans="1:5">
      <c r="A10" s="4" t="s">
        <v>527</v>
      </c>
    </row>
    <row r="11" spans="1:5">
      <c r="A11" s="3" t="s">
        <v>402</v>
      </c>
    </row>
    <row r="12" spans="1:5">
      <c r="A12" s="4" t="s">
        <v>522</v>
      </c>
      <c r="B12" s="4" t="s">
        <v>528</v>
      </c>
      <c r="C12" s="4" t="s">
        <v>529</v>
      </c>
      <c r="D12" s="4" t="s">
        <v>530</v>
      </c>
      <c r="E12" s="4" t="s">
        <v>53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5"/>
    <col customWidth="1" max="6" min="6" width="14"/>
    <col customWidth="1" max="7" min="7" width="14"/>
  </cols>
  <sheetData>
    <row r="1" spans="1:7">
      <c r="A1" s="1" t="s">
        <v>532</v>
      </c>
      <c r="B1" s="2" t="s">
        <v>113</v>
      </c>
      <c r="C1" s="2" t="s">
        <v>1</v>
      </c>
    </row>
    <row r="2" spans="1:7">
      <c r="B2" s="2" t="s">
        <v>65</v>
      </c>
      <c r="C2" s="2" t="s">
        <v>2</v>
      </c>
      <c r="D2" s="2" t="s">
        <v>65</v>
      </c>
      <c r="E2" s="2" t="s">
        <v>114</v>
      </c>
      <c r="F2" s="2" t="s">
        <v>115</v>
      </c>
      <c r="G2" s="2" t="s">
        <v>533</v>
      </c>
    </row>
    <row r="3" spans="1:7">
      <c r="A3" s="3" t="s">
        <v>534</v>
      </c>
    </row>
    <row r="4" spans="1:7">
      <c r="A4" s="4" t="s">
        <v>495</v>
      </c>
      <c r="B4" s="5" t="n">
        <v>0</v>
      </c>
      <c r="C4" s="7" t="n">
        <v>9.5</v>
      </c>
      <c r="E4" s="7" t="n">
        <v>7.29</v>
      </c>
      <c r="F4" s="5" t="n">
        <v>0</v>
      </c>
    </row>
    <row r="5" spans="1:7">
      <c r="A5" s="4" t="s">
        <v>497</v>
      </c>
    </row>
    <row r="6" spans="1:7">
      <c r="A6" s="3" t="s">
        <v>535</v>
      </c>
    </row>
    <row r="7" spans="1:7">
      <c r="A7" s="4" t="s">
        <v>536</v>
      </c>
      <c r="B7" s="6" t="n">
        <v>3549000</v>
      </c>
      <c r="C7" s="6" t="n">
        <v>4757000</v>
      </c>
    </row>
    <row r="8" spans="1:7">
      <c r="A8" s="4" t="s">
        <v>537</v>
      </c>
      <c r="B8" s="6" t="n">
        <v>2002000</v>
      </c>
      <c r="C8" s="6" t="n">
        <v>3614000</v>
      </c>
    </row>
    <row r="9" spans="1:7">
      <c r="A9" s="4" t="s">
        <v>177</v>
      </c>
      <c r="B9" s="6" t="n">
        <v>-706000</v>
      </c>
      <c r="C9" s="6" t="n">
        <v>-1207000</v>
      </c>
    </row>
    <row r="10" spans="1:7">
      <c r="A10" s="4" t="s">
        <v>538</v>
      </c>
      <c r="B10" s="6" t="n">
        <v>-88000</v>
      </c>
      <c r="C10" s="6" t="n">
        <v>-1263000</v>
      </c>
    </row>
    <row r="11" spans="1:7">
      <c r="A11" s="4" t="s">
        <v>539</v>
      </c>
      <c r="B11" s="6" t="n">
        <v>4757000</v>
      </c>
      <c r="C11" s="6" t="n">
        <v>5901000</v>
      </c>
      <c r="D11" s="6" t="n">
        <v>4757000</v>
      </c>
      <c r="E11" s="6" t="n">
        <v>3549000</v>
      </c>
    </row>
    <row r="12" spans="1:7">
      <c r="A12" s="4" t="s">
        <v>540</v>
      </c>
      <c r="B12" s="6" t="n">
        <v>1504000</v>
      </c>
      <c r="C12" s="6" t="n">
        <v>1150000</v>
      </c>
      <c r="D12" s="6" t="n">
        <v>1504000</v>
      </c>
    </row>
    <row r="13" spans="1:7">
      <c r="A13" s="3" t="s">
        <v>534</v>
      </c>
    </row>
    <row r="14" spans="1:7">
      <c r="A14" s="4" t="s">
        <v>541</v>
      </c>
      <c r="B14" s="7" t="n">
        <v>7.58</v>
      </c>
      <c r="C14" s="7" t="n">
        <v>14.3</v>
      </c>
    </row>
    <row r="15" spans="1:7">
      <c r="A15" s="4" t="s">
        <v>495</v>
      </c>
      <c r="B15" s="11" t="n">
        <v>22.54</v>
      </c>
      <c r="C15" s="11" t="n">
        <v>15.46</v>
      </c>
    </row>
    <row r="16" spans="1:7">
      <c r="A16" s="4" t="s">
        <v>542</v>
      </c>
      <c r="B16" s="11" t="n">
        <v>3.71</v>
      </c>
      <c r="C16" s="11" t="n">
        <v>3.17</v>
      </c>
    </row>
    <row r="17" spans="1:7">
      <c r="A17" s="4" t="s">
        <v>543</v>
      </c>
      <c r="B17" s="11" t="n">
        <v>15.57</v>
      </c>
      <c r="C17" s="11" t="n">
        <v>17.78</v>
      </c>
    </row>
    <row r="18" spans="1:7">
      <c r="A18" s="4" t="s">
        <v>544</v>
      </c>
      <c r="B18" s="11" t="n">
        <v>14.3</v>
      </c>
      <c r="C18" s="11" t="n">
        <v>16.54</v>
      </c>
      <c r="D18" s="7" t="n">
        <v>14.3</v>
      </c>
      <c r="E18" s="7" t="n">
        <v>7.58</v>
      </c>
    </row>
    <row r="19" spans="1:7">
      <c r="A19" s="4" t="s">
        <v>545</v>
      </c>
      <c r="B19" s="7" t="n">
        <v>4.23</v>
      </c>
      <c r="C19" s="7" t="n">
        <v>14.72</v>
      </c>
      <c r="D19" s="7" t="n">
        <v>4.23</v>
      </c>
    </row>
    <row r="20" spans="1:7">
      <c r="A20" s="3" t="s">
        <v>546</v>
      </c>
    </row>
    <row r="21" spans="1:7">
      <c r="A21" s="4" t="s">
        <v>547</v>
      </c>
      <c r="B21" s="4" t="s">
        <v>548</v>
      </c>
      <c r="C21" s="4" t="s">
        <v>549</v>
      </c>
      <c r="D21" s="4" t="s">
        <v>548</v>
      </c>
      <c r="E21" s="4" t="s">
        <v>550</v>
      </c>
    </row>
    <row r="22" spans="1:7">
      <c r="A22" s="4" t="s">
        <v>551</v>
      </c>
      <c r="B22" s="4" t="s">
        <v>552</v>
      </c>
      <c r="C22" s="4" t="s">
        <v>553</v>
      </c>
    </row>
    <row r="23" spans="1:7">
      <c r="A23" s="3" t="s">
        <v>554</v>
      </c>
    </row>
    <row r="24" spans="1:7">
      <c r="A24" s="4" t="s">
        <v>555</v>
      </c>
      <c r="B24" s="5" t="n">
        <v>18618</v>
      </c>
      <c r="C24" s="5" t="n">
        <v>30145</v>
      </c>
      <c r="D24" s="5" t="n">
        <v>18618</v>
      </c>
      <c r="E24" s="5" t="n">
        <v>57123</v>
      </c>
    </row>
    <row r="25" spans="1:7">
      <c r="A25" s="4" t="s">
        <v>556</v>
      </c>
      <c r="B25" s="5" t="n">
        <v>15098</v>
      </c>
      <c r="C25" s="5" t="n">
        <v>8276</v>
      </c>
      <c r="D25" s="5" t="n">
        <v>15098</v>
      </c>
    </row>
    <row r="26" spans="1:7">
      <c r="A26" s="4" t="s">
        <v>505</v>
      </c>
    </row>
    <row r="27" spans="1:7">
      <c r="A27" s="3" t="s">
        <v>535</v>
      </c>
    </row>
    <row r="28" spans="1:7">
      <c r="A28" s="4" t="s">
        <v>536</v>
      </c>
      <c r="B28" s="6" t="n">
        <v>538000</v>
      </c>
      <c r="C28" s="6" t="n">
        <v>538000</v>
      </c>
    </row>
    <row r="29" spans="1:7">
      <c r="A29" s="4" t="s">
        <v>537</v>
      </c>
      <c r="B29" s="6" t="n">
        <v>0</v>
      </c>
      <c r="C29" s="6" t="n">
        <v>800000</v>
      </c>
      <c r="F29" s="6" t="n">
        <v>0</v>
      </c>
      <c r="G29" s="6" t="n">
        <v>0</v>
      </c>
    </row>
    <row r="30" spans="1:7">
      <c r="A30" s="4" t="s">
        <v>177</v>
      </c>
      <c r="B30" s="6" t="n">
        <v>0</v>
      </c>
      <c r="C30" s="6" t="n">
        <v>0</v>
      </c>
    </row>
    <row r="31" spans="1:7">
      <c r="A31" s="4" t="s">
        <v>538</v>
      </c>
      <c r="B31" s="6" t="n">
        <v>0</v>
      </c>
      <c r="C31" s="6" t="n">
        <v>-501000</v>
      </c>
    </row>
    <row r="32" spans="1:7">
      <c r="A32" s="4" t="s">
        <v>539</v>
      </c>
      <c r="B32" s="6" t="n">
        <v>538000</v>
      </c>
      <c r="C32" s="6" t="n">
        <v>837000</v>
      </c>
      <c r="D32" s="6" t="n">
        <v>538000</v>
      </c>
      <c r="E32" s="6" t="n">
        <v>538000</v>
      </c>
    </row>
    <row r="33" spans="1:7">
      <c r="A33" s="4" t="s">
        <v>540</v>
      </c>
      <c r="B33" s="6" t="n">
        <v>38000</v>
      </c>
      <c r="C33" s="6" t="n">
        <v>50000</v>
      </c>
      <c r="D33" s="6" t="n">
        <v>38000</v>
      </c>
    </row>
    <row r="34" spans="1:7">
      <c r="A34" s="3" t="s">
        <v>534</v>
      </c>
    </row>
    <row r="35" spans="1:7">
      <c r="A35" s="4" t="s">
        <v>541</v>
      </c>
      <c r="B35" s="7" t="n">
        <v>13.09</v>
      </c>
      <c r="C35" s="7" t="n">
        <v>13.09</v>
      </c>
    </row>
    <row r="36" spans="1:7">
      <c r="A36" s="4" t="s">
        <v>495</v>
      </c>
      <c r="B36" s="6" t="n">
        <v>0</v>
      </c>
      <c r="C36" s="11" t="n">
        <v>17.18</v>
      </c>
    </row>
    <row r="37" spans="1:7">
      <c r="A37" s="4" t="s">
        <v>542</v>
      </c>
      <c r="B37" s="6" t="n">
        <v>0</v>
      </c>
      <c r="C37" s="6" t="n">
        <v>0</v>
      </c>
    </row>
    <row r="38" spans="1:7">
      <c r="A38" s="4" t="s">
        <v>543</v>
      </c>
      <c r="B38" s="6" t="n">
        <v>0</v>
      </c>
      <c r="C38" s="11" t="n">
        <v>13.05</v>
      </c>
    </row>
    <row r="39" spans="1:7">
      <c r="A39" s="4" t="s">
        <v>544</v>
      </c>
      <c r="B39" s="11" t="n">
        <v>13.09</v>
      </c>
      <c r="C39" s="11" t="n">
        <v>17.03</v>
      </c>
      <c r="D39" s="7" t="n">
        <v>13.09</v>
      </c>
      <c r="E39" s="7" t="n">
        <v>13.09</v>
      </c>
    </row>
    <row r="40" spans="1:7">
      <c r="A40" s="4" t="s">
        <v>545</v>
      </c>
      <c r="B40" s="7" t="n">
        <v>11.86</v>
      </c>
      <c r="C40" s="7" t="n">
        <v>18.74</v>
      </c>
      <c r="D40" s="7" t="n">
        <v>11.86</v>
      </c>
    </row>
    <row r="41" spans="1:7">
      <c r="A41" s="3" t="s">
        <v>546</v>
      </c>
    </row>
    <row r="42" spans="1:7">
      <c r="A42" s="4" t="s">
        <v>547</v>
      </c>
      <c r="B42" s="4" t="s">
        <v>557</v>
      </c>
      <c r="C42" s="4" t="s">
        <v>558</v>
      </c>
      <c r="D42" s="4" t="s">
        <v>557</v>
      </c>
      <c r="E42" s="4" t="s">
        <v>559</v>
      </c>
    </row>
    <row r="43" spans="1:7">
      <c r="A43" s="4" t="s">
        <v>551</v>
      </c>
      <c r="B43" s="4" t="s">
        <v>560</v>
      </c>
      <c r="C43" s="4" t="s">
        <v>561</v>
      </c>
    </row>
    <row r="44" spans="1:7">
      <c r="A44" s="3" t="s">
        <v>554</v>
      </c>
    </row>
    <row r="45" spans="1:7">
      <c r="A45" s="4" t="s">
        <v>555</v>
      </c>
      <c r="B45" s="5" t="n">
        <v>772</v>
      </c>
      <c r="C45" s="5" t="n">
        <v>3456</v>
      </c>
      <c r="D45" s="5" t="n">
        <v>772</v>
      </c>
      <c r="E45" s="5" t="n">
        <v>5688</v>
      </c>
    </row>
    <row r="46" spans="1:7">
      <c r="A46" s="4" t="s">
        <v>556</v>
      </c>
      <c r="B46" s="5" t="n">
        <v>91</v>
      </c>
      <c r="C46" s="5" t="n">
        <v>121</v>
      </c>
      <c r="D46" s="5" t="n">
        <v>91</v>
      </c>
    </row>
  </sheetData>
  <mergeCells count="2">
    <mergeCell ref="A1:A2"/>
    <mergeCell ref="C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13</v>
      </c>
      <c r="C1" s="2" t="s">
        <v>1</v>
      </c>
    </row>
    <row r="2" spans="1:3">
      <c r="B2" s="2" t="s">
        <v>65</v>
      </c>
      <c r="C2" s="2" t="s">
        <v>2</v>
      </c>
    </row>
    <row r="3" spans="1:3">
      <c r="A3" s="3" t="s">
        <v>535</v>
      </c>
    </row>
    <row r="4" spans="1:3">
      <c r="A4" s="4" t="s">
        <v>563</v>
      </c>
      <c r="B4" s="6" t="n">
        <v>1535</v>
      </c>
      <c r="C4" s="6" t="n">
        <v>15</v>
      </c>
    </row>
    <row r="5" spans="1:3">
      <c r="A5" s="4" t="s">
        <v>537</v>
      </c>
      <c r="B5" s="6" t="n">
        <v>15</v>
      </c>
      <c r="C5" s="6" t="n">
        <v>58</v>
      </c>
    </row>
    <row r="6" spans="1:3">
      <c r="A6" s="4" t="s">
        <v>564</v>
      </c>
      <c r="B6" s="6" t="n">
        <v>-35</v>
      </c>
      <c r="C6" s="6" t="n">
        <v>-15</v>
      </c>
    </row>
    <row r="7" spans="1:3">
      <c r="A7" s="4" t="s">
        <v>565</v>
      </c>
      <c r="B7" s="6" t="n">
        <v>-1500</v>
      </c>
      <c r="C7" s="6" t="n">
        <v>0</v>
      </c>
    </row>
    <row r="8" spans="1:3">
      <c r="A8" s="4" t="s">
        <v>566</v>
      </c>
      <c r="B8" s="6" t="n">
        <v>15</v>
      </c>
      <c r="C8" s="6" t="n">
        <v>58</v>
      </c>
    </row>
    <row r="9" spans="1:3">
      <c r="A9" s="3" t="s">
        <v>567</v>
      </c>
    </row>
    <row r="10" spans="1:3">
      <c r="A10" s="4" t="s">
        <v>568</v>
      </c>
      <c r="B10" s="7" t="n">
        <v>2.83</v>
      </c>
      <c r="C10" s="7" t="n">
        <v>14.29</v>
      </c>
    </row>
    <row r="11" spans="1:3">
      <c r="A11" s="4" t="s">
        <v>569</v>
      </c>
      <c r="B11" s="11" t="n">
        <v>14.29</v>
      </c>
      <c r="C11" s="11" t="n">
        <v>12.93</v>
      </c>
    </row>
    <row r="12" spans="1:3">
      <c r="A12" s="4" t="s">
        <v>570</v>
      </c>
      <c r="B12" s="11" t="n">
        <v>8.460000000000001</v>
      </c>
      <c r="C12" s="11" t="n">
        <v>14.29</v>
      </c>
    </row>
    <row r="13" spans="1:3">
      <c r="A13" s="4" t="s">
        <v>571</v>
      </c>
      <c r="B13" s="11" t="n">
        <v>2.28</v>
      </c>
      <c r="C13" s="6" t="n">
        <v>0</v>
      </c>
    </row>
    <row r="14" spans="1:3">
      <c r="A14" s="4" t="s">
        <v>572</v>
      </c>
      <c r="B14" s="7" t="n">
        <v>14.29</v>
      </c>
      <c r="C14" s="7" t="n">
        <v>1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74</v>
      </c>
    </row>
    <row r="3" spans="1:3">
      <c r="A3" s="4" t="s">
        <v>575</v>
      </c>
      <c r="B3" s="5" t="n">
        <v>555338</v>
      </c>
      <c r="C3" s="5" t="n">
        <v>331180</v>
      </c>
    </row>
    <row r="4" spans="1:3">
      <c r="A4" s="4" t="s">
        <v>576</v>
      </c>
    </row>
    <row r="5" spans="1:3">
      <c r="A5" s="3" t="s">
        <v>574</v>
      </c>
    </row>
    <row r="6" spans="1:3">
      <c r="A6" s="4" t="s">
        <v>67</v>
      </c>
      <c r="B6" s="6" t="n">
        <v>550788</v>
      </c>
      <c r="C6" s="6" t="n">
        <v>326239</v>
      </c>
    </row>
    <row r="7" spans="1:3">
      <c r="A7" s="4" t="s">
        <v>423</v>
      </c>
    </row>
    <row r="8" spans="1:3">
      <c r="A8" s="3" t="s">
        <v>574</v>
      </c>
    </row>
    <row r="9" spans="1:3">
      <c r="A9" s="4" t="s">
        <v>261</v>
      </c>
      <c r="B9" s="6" t="n">
        <v>4550</v>
      </c>
      <c r="C9" s="6" t="n">
        <v>4941</v>
      </c>
    </row>
    <row r="10" spans="1:3">
      <c r="A10" s="4" t="s">
        <v>577</v>
      </c>
    </row>
    <row r="11" spans="1:3">
      <c r="A11" s="3" t="s">
        <v>574</v>
      </c>
    </row>
    <row r="12" spans="1:3">
      <c r="A12" s="4" t="s">
        <v>575</v>
      </c>
      <c r="B12" s="6" t="n">
        <v>555338</v>
      </c>
      <c r="C12" s="6" t="n">
        <v>331180</v>
      </c>
    </row>
    <row r="13" spans="1:3">
      <c r="A13" s="4" t="s">
        <v>578</v>
      </c>
    </row>
    <row r="14" spans="1:3">
      <c r="A14" s="3" t="s">
        <v>574</v>
      </c>
    </row>
    <row r="15" spans="1:3">
      <c r="A15" s="4" t="s">
        <v>67</v>
      </c>
      <c r="B15" s="6" t="n">
        <v>550788</v>
      </c>
      <c r="C15" s="6" t="n">
        <v>326239</v>
      </c>
    </row>
    <row r="16" spans="1:3">
      <c r="A16" s="4" t="s">
        <v>579</v>
      </c>
    </row>
    <row r="17" spans="1:3">
      <c r="A17" s="3" t="s">
        <v>574</v>
      </c>
    </row>
    <row r="18" spans="1:3">
      <c r="A18" s="4" t="s">
        <v>261</v>
      </c>
      <c r="B18" s="6" t="n">
        <v>4550</v>
      </c>
      <c r="C18" s="6" t="n">
        <v>4941</v>
      </c>
    </row>
    <row r="19" spans="1:3">
      <c r="A19" s="4" t="s">
        <v>580</v>
      </c>
    </row>
    <row r="20" spans="1:3">
      <c r="A20" s="3" t="s">
        <v>574</v>
      </c>
    </row>
    <row r="21" spans="1:3">
      <c r="A21" s="4" t="s">
        <v>575</v>
      </c>
      <c r="B21" s="6" t="n">
        <v>0</v>
      </c>
      <c r="C21" s="6" t="n">
        <v>0</v>
      </c>
    </row>
    <row r="22" spans="1:3">
      <c r="A22" s="4" t="s">
        <v>581</v>
      </c>
    </row>
    <row r="23" spans="1:3">
      <c r="A23" s="3" t="s">
        <v>574</v>
      </c>
    </row>
    <row r="24" spans="1:3">
      <c r="A24" s="4" t="s">
        <v>67</v>
      </c>
      <c r="B24" s="6" t="n">
        <v>0</v>
      </c>
      <c r="C24" s="6" t="n">
        <v>0</v>
      </c>
    </row>
    <row r="25" spans="1:3">
      <c r="A25" s="4" t="s">
        <v>582</v>
      </c>
    </row>
    <row r="26" spans="1:3">
      <c r="A26" s="3" t="s">
        <v>574</v>
      </c>
    </row>
    <row r="27" spans="1:3">
      <c r="A27" s="4" t="s">
        <v>261</v>
      </c>
      <c r="B27" s="6" t="n">
        <v>0</v>
      </c>
      <c r="C27" s="6" t="n">
        <v>0</v>
      </c>
    </row>
    <row r="28" spans="1:3">
      <c r="A28" s="4" t="s">
        <v>583</v>
      </c>
    </row>
    <row r="29" spans="1:3">
      <c r="A29" s="3" t="s">
        <v>574</v>
      </c>
    </row>
    <row r="30" spans="1:3">
      <c r="A30" s="4" t="s">
        <v>575</v>
      </c>
      <c r="B30" s="6" t="n">
        <v>0</v>
      </c>
      <c r="C30" s="6" t="n">
        <v>0</v>
      </c>
    </row>
    <row r="31" spans="1:3">
      <c r="A31" s="4" t="s">
        <v>584</v>
      </c>
    </row>
    <row r="32" spans="1:3">
      <c r="A32" s="3" t="s">
        <v>574</v>
      </c>
    </row>
    <row r="33" spans="1:3">
      <c r="A33" s="4" t="s">
        <v>67</v>
      </c>
      <c r="B33" s="6" t="n">
        <v>0</v>
      </c>
      <c r="C33" s="6" t="n">
        <v>0</v>
      </c>
    </row>
    <row r="34" spans="1:3">
      <c r="A34" s="4" t="s">
        <v>585</v>
      </c>
    </row>
    <row r="35" spans="1:3">
      <c r="A35" s="3" t="s">
        <v>574</v>
      </c>
    </row>
    <row r="36" spans="1:3">
      <c r="A36" s="4" t="s">
        <v>261</v>
      </c>
      <c r="B36" s="5" t="n">
        <v>0</v>
      </c>
      <c r="C3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4" t="s">
        <v>587</v>
      </c>
    </row>
    <row r="3" spans="1:3">
      <c r="A3" s="3" t="s">
        <v>588</v>
      </c>
    </row>
    <row r="4" spans="1:3">
      <c r="A4" s="4" t="s">
        <v>589</v>
      </c>
      <c r="B4" s="5" t="n">
        <v>7106</v>
      </c>
      <c r="C4" s="5" t="n">
        <v>7055</v>
      </c>
    </row>
    <row r="5" spans="1:3">
      <c r="A5" s="4" t="s">
        <v>590</v>
      </c>
    </row>
    <row r="6" spans="1:3">
      <c r="A6" s="3" t="s">
        <v>588</v>
      </c>
    </row>
    <row r="7" spans="1:3">
      <c r="A7" s="4" t="s">
        <v>589</v>
      </c>
      <c r="B7" s="5" t="n">
        <v>28900</v>
      </c>
      <c r="C7" s="5" t="n">
        <v>2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3" t="s">
        <v>592</v>
      </c>
    </row>
    <row r="3" spans="1:3">
      <c r="A3" s="4" t="s">
        <v>593</v>
      </c>
      <c r="C3" s="5" t="n">
        <v>27785</v>
      </c>
    </row>
    <row r="4" spans="1:3">
      <c r="A4" s="4" t="s">
        <v>386</v>
      </c>
      <c r="B4" s="5" t="n">
        <v>8368</v>
      </c>
    </row>
    <row r="5" spans="1:3">
      <c r="A5" s="4" t="s">
        <v>594</v>
      </c>
      <c r="B5" s="6" t="n">
        <v>40687</v>
      </c>
    </row>
    <row r="6" spans="1:3">
      <c r="A6" s="4" t="s">
        <v>595</v>
      </c>
      <c r="B6" s="6" t="n">
        <v>7925</v>
      </c>
    </row>
    <row r="7" spans="1:3">
      <c r="A7" s="4" t="s">
        <v>595</v>
      </c>
      <c r="C7" s="6" t="n">
        <v>-4316</v>
      </c>
    </row>
    <row r="8" spans="1:3">
      <c r="A8" s="4" t="s">
        <v>596</v>
      </c>
      <c r="B8" s="6" t="n">
        <v>32762</v>
      </c>
    </row>
    <row r="9" spans="1:3">
      <c r="A9" s="4" t="s">
        <v>597</v>
      </c>
      <c r="B9" s="6" t="n">
        <v>32762</v>
      </c>
      <c r="C9" s="6" t="n">
        <v>23469</v>
      </c>
    </row>
    <row r="10" spans="1:3">
      <c r="A10" s="4" t="s">
        <v>598</v>
      </c>
    </row>
    <row r="11" spans="1:3">
      <c r="A11" s="3" t="s">
        <v>592</v>
      </c>
    </row>
    <row r="12" spans="1:3">
      <c r="A12" s="4" t="s">
        <v>593</v>
      </c>
      <c r="B12" s="6" t="n">
        <v>14331</v>
      </c>
      <c r="C12" s="6" t="n">
        <v>16048</v>
      </c>
    </row>
    <row r="13" spans="1:3">
      <c r="A13" s="4" t="s">
        <v>599</v>
      </c>
    </row>
    <row r="14" spans="1:3">
      <c r="A14" s="3" t="s">
        <v>592</v>
      </c>
    </row>
    <row r="15" spans="1:3">
      <c r="A15" s="4" t="s">
        <v>593</v>
      </c>
      <c r="B15" s="6" t="n">
        <v>11535</v>
      </c>
      <c r="C15" s="6" t="n">
        <v>6365</v>
      </c>
    </row>
    <row r="16" spans="1:3">
      <c r="A16" s="4" t="s">
        <v>600</v>
      </c>
    </row>
    <row r="17" spans="1:3">
      <c r="A17" s="3" t="s">
        <v>592</v>
      </c>
    </row>
    <row r="18" spans="1:3">
      <c r="A18" s="4" t="s">
        <v>593</v>
      </c>
      <c r="B18" s="6" t="n">
        <v>1190</v>
      </c>
      <c r="C18" s="6" t="n">
        <v>291</v>
      </c>
    </row>
    <row r="19" spans="1:3">
      <c r="A19" s="4" t="s">
        <v>601</v>
      </c>
    </row>
    <row r="20" spans="1:3">
      <c r="A20" s="3" t="s">
        <v>592</v>
      </c>
    </row>
    <row r="21" spans="1:3">
      <c r="A21" s="4" t="s">
        <v>593</v>
      </c>
      <c r="B21" s="6" t="n">
        <v>2596</v>
      </c>
      <c r="C21" s="6" t="n">
        <v>1850</v>
      </c>
    </row>
    <row r="22" spans="1:3">
      <c r="A22" s="4" t="s">
        <v>602</v>
      </c>
    </row>
    <row r="23" spans="1:3">
      <c r="A23" s="3" t="s">
        <v>592</v>
      </c>
    </row>
    <row r="24" spans="1:3">
      <c r="A24" s="4" t="s">
        <v>593</v>
      </c>
      <c r="B24" s="5" t="n">
        <v>2667</v>
      </c>
      <c r="C24" s="5" t="n">
        <v>3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37"/>
    <col customWidth="1" max="7" min="7" width="54"/>
    <col customWidth="1" max="8" min="8" width="15"/>
    <col customWidth="1" max="9" min="9" width="32"/>
    <col customWidth="1" max="10" min="10" width="20"/>
    <col customWidth="1" max="11" min="11" width="46"/>
    <col customWidth="1" max="12" min="12" width="24"/>
    <col customWidth="1" max="13" min="13" width="28"/>
    <col customWidth="1" max="14" min="14" width="11"/>
    <col customWidth="1" max="15" min="15" width="16"/>
    <col customWidth="1" max="16" min="16" width="40"/>
    <col customWidth="1" max="17" min="17" width="50"/>
    <col customWidth="1" max="18" min="18" width="62"/>
    <col customWidth="1" max="19" min="19" width="80"/>
    <col customWidth="1" max="20" min="20" width="16"/>
    <col customWidth="1" max="21" min="21" width="28"/>
    <col customWidth="1" max="22" min="22" width="52"/>
  </cols>
  <sheetData>
    <row r="1" spans="1:22">
      <c r="A1" s="1" t="s">
        <v>148</v>
      </c>
      <c r="B1" s="2" t="s">
        <v>149</v>
      </c>
      <c r="C1" s="2" t="s">
        <v>150</v>
      </c>
      <c r="D1" s="2" t="s">
        <v>151</v>
      </c>
      <c r="E1" s="2" t="s">
        <v>152</v>
      </c>
      <c r="F1" s="2" t="s">
        <v>153</v>
      </c>
      <c r="G1" s="2" t="s">
        <v>154</v>
      </c>
      <c r="H1" s="2" t="s">
        <v>155</v>
      </c>
      <c r="I1" s="2" t="s">
        <v>156</v>
      </c>
      <c r="J1" s="2" t="s">
        <v>157</v>
      </c>
      <c r="K1" s="2" t="s">
        <v>158</v>
      </c>
      <c r="L1" s="2" t="s">
        <v>159</v>
      </c>
      <c r="M1" s="2" t="s">
        <v>109</v>
      </c>
      <c r="N1" s="2" t="s">
        <v>160</v>
      </c>
      <c r="O1" s="2" t="s">
        <v>161</v>
      </c>
      <c r="P1" s="2" t="s">
        <v>162</v>
      </c>
      <c r="Q1" s="2" t="s">
        <v>163</v>
      </c>
      <c r="R1" s="2" t="s">
        <v>164</v>
      </c>
      <c r="S1" s="2" t="s">
        <v>165</v>
      </c>
      <c r="T1" s="2" t="s">
        <v>166</v>
      </c>
      <c r="U1" s="2" t="s">
        <v>167</v>
      </c>
      <c r="V1" s="2" t="s">
        <v>168</v>
      </c>
    </row>
    <row r="2" spans="1:22">
      <c r="A2" s="4" t="s">
        <v>169</v>
      </c>
      <c r="D2" s="6" t="n">
        <v>95868000</v>
      </c>
      <c r="M2" s="6" t="n">
        <v>0</v>
      </c>
    </row>
    <row r="3" spans="1:22">
      <c r="A3" s="4" t="s">
        <v>170</v>
      </c>
      <c r="B3" s="5" t="n">
        <v>-57528</v>
      </c>
      <c r="D3" s="5" t="n">
        <v>958</v>
      </c>
      <c r="F3" s="5" t="n">
        <v>311320</v>
      </c>
      <c r="H3" s="5" t="n">
        <v>-458</v>
      </c>
      <c r="J3" s="5" t="n">
        <v>-368505</v>
      </c>
      <c r="K3" s="5" t="n">
        <v>-132</v>
      </c>
      <c r="L3" s="5" t="n">
        <v>-711</v>
      </c>
      <c r="M3" s="5" t="n">
        <v>0</v>
      </c>
    </row>
    <row r="4" spans="1:22">
      <c r="A4" s="3" t="s">
        <v>171</v>
      </c>
    </row>
    <row r="5" spans="1:22">
      <c r="A5" s="4" t="s">
        <v>172</v>
      </c>
      <c r="M5" s="6" t="n">
        <v>1000000</v>
      </c>
    </row>
    <row r="6" spans="1:22">
      <c r="A6" s="4" t="s">
        <v>173</v>
      </c>
      <c r="B6" s="6" t="n">
        <v>121782</v>
      </c>
      <c r="F6" s="6" t="n">
        <v>121772</v>
      </c>
      <c r="M6" s="5" t="n">
        <v>10</v>
      </c>
    </row>
    <row r="7" spans="1:22">
      <c r="A7" s="4" t="s">
        <v>174</v>
      </c>
      <c r="O7" s="6" t="n">
        <v>10000000</v>
      </c>
      <c r="R7" s="6" t="n">
        <v>3000000</v>
      </c>
    </row>
    <row r="8" spans="1:22">
      <c r="A8" s="4" t="s">
        <v>175</v>
      </c>
      <c r="N8" s="5" t="n">
        <v>28578</v>
      </c>
      <c r="O8" s="5" t="n">
        <v>100</v>
      </c>
      <c r="P8" s="5" t="n">
        <v>28478</v>
      </c>
      <c r="Q8" s="5" t="n">
        <v>14700</v>
      </c>
      <c r="R8" s="5" t="n">
        <v>30</v>
      </c>
      <c r="S8" s="5" t="n">
        <v>14670</v>
      </c>
    </row>
    <row r="9" spans="1:22">
      <c r="A9" s="4" t="s">
        <v>176</v>
      </c>
      <c r="B9" s="6" t="n">
        <v>-6966</v>
      </c>
      <c r="F9" s="6" t="n">
        <v>-6966</v>
      </c>
      <c r="Q9" s="5" t="n">
        <v>-14670</v>
      </c>
      <c r="S9" s="5" t="n">
        <v>-14670</v>
      </c>
    </row>
    <row r="10" spans="1:22">
      <c r="A10" s="4" t="s">
        <v>177</v>
      </c>
      <c r="D10" s="6" t="n">
        <v>1279000</v>
      </c>
    </row>
    <row r="11" spans="1:22">
      <c r="A11" s="4" t="s">
        <v>178</v>
      </c>
      <c r="B11" s="6" t="n">
        <v>4290</v>
      </c>
      <c r="D11" s="5" t="n">
        <v>13</v>
      </c>
      <c r="F11" s="6" t="n">
        <v>4277</v>
      </c>
    </row>
    <row r="12" spans="1:22">
      <c r="A12" s="4" t="s">
        <v>179</v>
      </c>
      <c r="D12" s="6" t="n">
        <v>198000</v>
      </c>
    </row>
    <row r="13" spans="1:22">
      <c r="A13" s="4" t="s">
        <v>180</v>
      </c>
      <c r="B13" s="6" t="n">
        <v>3787</v>
      </c>
      <c r="D13" s="5" t="n">
        <v>2</v>
      </c>
      <c r="F13" s="6" t="n">
        <v>3785</v>
      </c>
    </row>
    <row r="14" spans="1:22">
      <c r="A14" s="4" t="s">
        <v>181</v>
      </c>
      <c r="B14" s="6" t="n">
        <v>-171</v>
      </c>
      <c r="K14" s="6" t="n">
        <v>-171</v>
      </c>
    </row>
    <row r="15" spans="1:22">
      <c r="A15" s="4" t="s">
        <v>134</v>
      </c>
      <c r="B15" s="6" t="n">
        <v>-153266</v>
      </c>
      <c r="J15" s="6" t="n">
        <v>-153206</v>
      </c>
      <c r="L15" s="6" t="n">
        <v>-60</v>
      </c>
    </row>
    <row r="16" spans="1:22">
      <c r="A16" s="4" t="s">
        <v>182</v>
      </c>
      <c r="D16" s="6" t="n">
        <v>110345000</v>
      </c>
      <c r="M16" s="6" t="n">
        <v>1000000</v>
      </c>
    </row>
    <row r="17" spans="1:22">
      <c r="A17" s="4" t="s">
        <v>183</v>
      </c>
      <c r="B17" s="6" t="n">
        <v>-59464</v>
      </c>
      <c r="D17" s="5" t="n">
        <v>1103</v>
      </c>
      <c r="F17" s="6" t="n">
        <v>462666</v>
      </c>
      <c r="H17" s="6" t="n">
        <v>-458</v>
      </c>
      <c r="J17" s="6" t="n">
        <v>-521711</v>
      </c>
      <c r="K17" s="6" t="n">
        <v>-303</v>
      </c>
      <c r="L17" s="6" t="n">
        <v>-771</v>
      </c>
      <c r="M17" s="5" t="n">
        <v>10</v>
      </c>
    </row>
    <row r="18" spans="1:22">
      <c r="A18" s="3" t="s">
        <v>171</v>
      </c>
    </row>
    <row r="19" spans="1:22">
      <c r="A19" s="4" t="s">
        <v>184</v>
      </c>
      <c r="B19" s="6" t="n">
        <v>190369</v>
      </c>
      <c r="F19" s="6" t="n">
        <v>190369</v>
      </c>
    </row>
    <row r="20" spans="1:22">
      <c r="A20" s="4" t="s">
        <v>174</v>
      </c>
      <c r="E20" s="6" t="n">
        <v>4373000</v>
      </c>
      <c r="O20" s="6" t="n">
        <v>13225000</v>
      </c>
    </row>
    <row r="21" spans="1:22">
      <c r="A21" s="4" t="s">
        <v>175</v>
      </c>
      <c r="C21" s="5" t="n">
        <v>67784</v>
      </c>
      <c r="E21" s="5" t="n">
        <v>44</v>
      </c>
      <c r="G21" s="5" t="n">
        <v>67740</v>
      </c>
      <c r="N21" s="6" t="n">
        <v>299467</v>
      </c>
      <c r="O21" s="5" t="n">
        <v>132</v>
      </c>
      <c r="P21" s="6" t="n">
        <v>299335</v>
      </c>
    </row>
    <row r="22" spans="1:22">
      <c r="A22" s="4" t="s">
        <v>185</v>
      </c>
      <c r="D22" s="6" t="n">
        <v>18206000</v>
      </c>
    </row>
    <row r="23" spans="1:22">
      <c r="A23" s="4" t="s">
        <v>186</v>
      </c>
      <c r="B23" s="6" t="n">
        <v>78226</v>
      </c>
      <c r="D23" s="5" t="n">
        <v>182</v>
      </c>
      <c r="F23" s="6" t="n">
        <v>78044</v>
      </c>
    </row>
    <row r="24" spans="1:22">
      <c r="A24" s="4" t="s">
        <v>177</v>
      </c>
      <c r="D24" s="6" t="n">
        <v>586000</v>
      </c>
    </row>
    <row r="25" spans="1:22">
      <c r="A25" s="4" t="s">
        <v>178</v>
      </c>
      <c r="B25" s="6" t="n">
        <v>2261</v>
      </c>
      <c r="D25" s="5" t="n">
        <v>6</v>
      </c>
      <c r="F25" s="6" t="n">
        <v>2255</v>
      </c>
    </row>
    <row r="26" spans="1:22">
      <c r="A26" s="4" t="s">
        <v>187</v>
      </c>
      <c r="D26" s="6" t="n">
        <v>23105000</v>
      </c>
      <c r="M26" s="6" t="n">
        <v>1000000</v>
      </c>
    </row>
    <row r="27" spans="1:22">
      <c r="A27" s="4" t="s">
        <v>188</v>
      </c>
      <c r="B27" s="6" t="n">
        <v>0</v>
      </c>
      <c r="D27" s="5" t="n">
        <v>231</v>
      </c>
      <c r="F27" s="6" t="n">
        <v>-221</v>
      </c>
      <c r="M27" s="5" t="n">
        <v>-10</v>
      </c>
    </row>
    <row r="28" spans="1:22">
      <c r="A28" s="4" t="s">
        <v>189</v>
      </c>
      <c r="D28" s="6" t="n">
        <v>16800000</v>
      </c>
    </row>
    <row r="29" spans="1:22">
      <c r="A29" s="4" t="s">
        <v>190</v>
      </c>
      <c r="B29" s="6" t="n">
        <v>92475</v>
      </c>
      <c r="D29" s="5" t="n">
        <v>168</v>
      </c>
      <c r="F29" s="6" t="n">
        <v>92307</v>
      </c>
    </row>
    <row r="30" spans="1:22">
      <c r="A30" s="4" t="s">
        <v>179</v>
      </c>
      <c r="D30" s="6" t="n">
        <v>331000</v>
      </c>
    </row>
    <row r="31" spans="1:22">
      <c r="A31" s="4" t="s">
        <v>180</v>
      </c>
      <c r="B31" s="6" t="n">
        <v>4027</v>
      </c>
      <c r="D31" s="5" t="n">
        <v>3</v>
      </c>
      <c r="F31" s="6" t="n">
        <v>4024</v>
      </c>
    </row>
    <row r="32" spans="1:22">
      <c r="A32" s="4" t="s">
        <v>191</v>
      </c>
      <c r="D32" s="6" t="n">
        <v>-170000</v>
      </c>
    </row>
    <row r="33" spans="1:22">
      <c r="A33" s="4" t="s">
        <v>192</v>
      </c>
      <c r="B33" s="6" t="n">
        <v>-1522</v>
      </c>
      <c r="D33" s="5" t="n">
        <v>-1</v>
      </c>
      <c r="F33" s="6" t="n">
        <v>-1521</v>
      </c>
    </row>
    <row r="34" spans="1:22">
      <c r="A34" s="4" t="s">
        <v>181</v>
      </c>
      <c r="B34" s="6" t="n">
        <v>-50</v>
      </c>
      <c r="K34" s="6" t="n">
        <v>-50</v>
      </c>
    </row>
    <row r="35" spans="1:22">
      <c r="A35" s="4" t="s">
        <v>134</v>
      </c>
      <c r="B35" s="6" t="n">
        <v>-273887</v>
      </c>
      <c r="J35" s="6" t="n">
        <v>-273837</v>
      </c>
      <c r="L35" s="6" t="n">
        <v>-50</v>
      </c>
    </row>
    <row r="36" spans="1:22">
      <c r="A36" s="4" t="s">
        <v>193</v>
      </c>
      <c r="D36" s="6" t="n">
        <v>186801000</v>
      </c>
      <c r="M36" s="6" t="n">
        <v>0</v>
      </c>
    </row>
    <row r="37" spans="1:22">
      <c r="A37" s="4" t="s">
        <v>194</v>
      </c>
      <c r="B37" s="6" t="n">
        <v>399686</v>
      </c>
      <c r="D37" s="5" t="n">
        <v>1868</v>
      </c>
      <c r="F37" s="6" t="n">
        <v>1194998</v>
      </c>
      <c r="H37" s="6" t="n">
        <v>-458</v>
      </c>
      <c r="J37" s="6" t="n">
        <v>-795548</v>
      </c>
      <c r="K37" s="6" t="n">
        <v>-353</v>
      </c>
      <c r="L37" s="6" t="n">
        <v>-821</v>
      </c>
      <c r="M37" s="5" t="n">
        <v>0</v>
      </c>
    </row>
    <row r="38" spans="1:22">
      <c r="A38" s="3" t="s">
        <v>171</v>
      </c>
    </row>
    <row r="39" spans="1:22">
      <c r="A39" s="4" t="s">
        <v>184</v>
      </c>
      <c r="B39" s="6" t="n">
        <v>7569</v>
      </c>
      <c r="F39" s="6" t="n">
        <v>7569</v>
      </c>
    </row>
    <row r="40" spans="1:22">
      <c r="A40" s="4" t="s">
        <v>185</v>
      </c>
      <c r="D40" s="6" t="n">
        <v>450000</v>
      </c>
    </row>
    <row r="41" spans="1:22">
      <c r="A41" s="4" t="s">
        <v>186</v>
      </c>
      <c r="B41" s="6" t="n">
        <v>1688</v>
      </c>
      <c r="D41" s="5" t="n">
        <v>5</v>
      </c>
      <c r="F41" s="6" t="n">
        <v>1683</v>
      </c>
    </row>
    <row r="42" spans="1:22">
      <c r="A42" s="4" t="s">
        <v>177</v>
      </c>
      <c r="D42" s="6" t="n">
        <v>706000</v>
      </c>
    </row>
    <row r="43" spans="1:22">
      <c r="A43" s="4" t="s">
        <v>178</v>
      </c>
      <c r="B43" s="5" t="n">
        <v>176</v>
      </c>
      <c r="D43" s="5" t="n">
        <v>7</v>
      </c>
      <c r="F43" s="6" t="n">
        <v>2619</v>
      </c>
      <c r="H43" s="6" t="n">
        <v>-2450</v>
      </c>
    </row>
    <row r="44" spans="1:22">
      <c r="A44" s="4" t="s">
        <v>195</v>
      </c>
      <c r="B44" s="6" t="n">
        <v>-105959</v>
      </c>
      <c r="E44" s="6" t="n">
        <v>-106000</v>
      </c>
    </row>
    <row r="45" spans="1:22">
      <c r="A45" s="4" t="s">
        <v>196</v>
      </c>
      <c r="C45" s="5" t="n">
        <v>0</v>
      </c>
      <c r="E45" s="5" t="n">
        <v>-1</v>
      </c>
      <c r="G45" s="5" t="n">
        <v>-2083</v>
      </c>
      <c r="I45" s="5" t="n">
        <v>2084</v>
      </c>
    </row>
    <row r="46" spans="1:22">
      <c r="A46" s="4" t="s">
        <v>189</v>
      </c>
      <c r="D46" s="6" t="n">
        <v>2568000</v>
      </c>
    </row>
    <row r="47" spans="1:22">
      <c r="A47" s="4" t="s">
        <v>190</v>
      </c>
      <c r="B47" s="5" t="n">
        <v>13783</v>
      </c>
      <c r="D47" s="5" t="n">
        <v>26</v>
      </c>
      <c r="F47" s="6" t="n">
        <v>13757</v>
      </c>
    </row>
    <row r="48" spans="1:22">
      <c r="A48" s="4" t="s">
        <v>179</v>
      </c>
      <c r="D48" s="6" t="n">
        <v>36000</v>
      </c>
    </row>
    <row r="49" spans="1:22">
      <c r="A49" s="4" t="s">
        <v>180</v>
      </c>
      <c r="B49" s="6" t="n">
        <v>886</v>
      </c>
      <c r="F49" s="6" t="n">
        <v>886</v>
      </c>
    </row>
    <row r="50" spans="1:22">
      <c r="A50" s="4" t="s">
        <v>191</v>
      </c>
      <c r="D50" s="6" t="n">
        <v>-9000</v>
      </c>
    </row>
    <row r="51" spans="1:22">
      <c r="A51" s="4" t="s">
        <v>192</v>
      </c>
      <c r="B51" s="6" t="n">
        <v>-192</v>
      </c>
      <c r="F51" s="6" t="n">
        <v>-192</v>
      </c>
    </row>
    <row r="52" spans="1:22">
      <c r="A52" s="4" t="s">
        <v>181</v>
      </c>
      <c r="B52" s="6" t="n">
        <v>2</v>
      </c>
      <c r="K52" s="6" t="n">
        <v>2</v>
      </c>
    </row>
    <row r="53" spans="1:22">
      <c r="A53" s="4" t="s">
        <v>134</v>
      </c>
      <c r="B53" s="6" t="n">
        <v>-157749</v>
      </c>
      <c r="J53" s="6" t="n">
        <v>-157668</v>
      </c>
      <c r="L53" s="6" t="n">
        <v>-81</v>
      </c>
    </row>
    <row r="54" spans="1:22">
      <c r="A54" s="4" t="s">
        <v>197</v>
      </c>
      <c r="D54" s="6" t="n">
        <v>190446000</v>
      </c>
      <c r="M54" s="6" t="n">
        <v>0</v>
      </c>
    </row>
    <row r="55" spans="1:22">
      <c r="A55" s="4" t="s">
        <v>198</v>
      </c>
      <c r="B55" s="6" t="n">
        <v>265849</v>
      </c>
      <c r="D55" s="5" t="n">
        <v>1905</v>
      </c>
      <c r="F55" s="6" t="n">
        <v>1219237</v>
      </c>
      <c r="H55" s="6" t="n">
        <v>-824</v>
      </c>
      <c r="J55" s="6" t="n">
        <v>-953216</v>
      </c>
      <c r="K55" s="6" t="n">
        <v>-351</v>
      </c>
      <c r="L55" s="6" t="n">
        <v>-902</v>
      </c>
      <c r="M55" s="5" t="n">
        <v>0</v>
      </c>
    </row>
    <row r="56" spans="1:22">
      <c r="A56" s="3" t="s">
        <v>171</v>
      </c>
    </row>
    <row r="57" spans="1:22">
      <c r="A57" s="4" t="s">
        <v>174</v>
      </c>
      <c r="O57" s="6" t="n">
        <v>16429000</v>
      </c>
      <c r="U57" s="6" t="n">
        <v>4432000</v>
      </c>
    </row>
    <row r="58" spans="1:22">
      <c r="A58" s="4" t="s">
        <v>175</v>
      </c>
      <c r="N58" s="5" t="n">
        <v>273031</v>
      </c>
      <c r="O58" s="5" t="n">
        <v>164</v>
      </c>
      <c r="P58" s="5" t="n">
        <v>272867</v>
      </c>
      <c r="T58" s="5" t="n">
        <v>71597</v>
      </c>
      <c r="U58" s="5" t="n">
        <v>44</v>
      </c>
      <c r="V58" s="5" t="n">
        <v>71553</v>
      </c>
    </row>
    <row r="59" spans="1:22">
      <c r="A59" s="4" t="s">
        <v>177</v>
      </c>
      <c r="D59" s="6" t="n">
        <v>1207000</v>
      </c>
    </row>
    <row r="60" spans="1:22">
      <c r="A60" s="4" t="s">
        <v>178</v>
      </c>
      <c r="B60" s="6" t="n">
        <v>2553</v>
      </c>
      <c r="D60" s="5" t="n">
        <v>12</v>
      </c>
      <c r="F60" s="6" t="n">
        <v>3812</v>
      </c>
      <c r="H60" s="6" t="n">
        <v>-1271</v>
      </c>
    </row>
    <row r="61" spans="1:22">
      <c r="A61" s="4" t="s">
        <v>179</v>
      </c>
      <c r="D61" s="6" t="n">
        <v>15000</v>
      </c>
    </row>
    <row r="62" spans="1:22">
      <c r="A62" s="4" t="s">
        <v>180</v>
      </c>
      <c r="B62" s="6" t="n">
        <v>11736</v>
      </c>
      <c r="F62" s="6" t="n">
        <v>11736</v>
      </c>
    </row>
    <row r="63" spans="1:22">
      <c r="A63" s="4" t="s">
        <v>181</v>
      </c>
      <c r="B63" s="6" t="n">
        <v>-217</v>
      </c>
      <c r="K63" s="6" t="n">
        <v>-217</v>
      </c>
    </row>
    <row r="64" spans="1:22">
      <c r="A64" s="4" t="s">
        <v>134</v>
      </c>
      <c r="B64" s="6" t="n">
        <v>-357319</v>
      </c>
      <c r="J64" s="6" t="n">
        <v>-357190</v>
      </c>
      <c r="L64" s="6" t="n">
        <v>-129</v>
      </c>
    </row>
    <row r="65" spans="1:22">
      <c r="A65" s="4" t="s">
        <v>199</v>
      </c>
      <c r="D65" s="6" t="n">
        <v>212529000</v>
      </c>
      <c r="M65" s="6" t="n">
        <v>0</v>
      </c>
    </row>
    <row r="66" spans="1:22">
      <c r="A66" s="4" t="s">
        <v>200</v>
      </c>
      <c r="B66" s="5" t="n">
        <v>267230</v>
      </c>
      <c r="D66" s="5" t="n">
        <v>2125</v>
      </c>
      <c r="F66" s="5" t="n">
        <v>1579205</v>
      </c>
      <c r="H66" s="5" t="n">
        <v>-2095</v>
      </c>
      <c r="J66" s="5" t="n">
        <v>-1310406</v>
      </c>
      <c r="K66" s="5" t="n">
        <v>-568</v>
      </c>
      <c r="L66" s="5" t="n">
        <v>-1031</v>
      </c>
      <c r="M6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113</v>
      </c>
      <c r="C1" s="2" t="s">
        <v>1</v>
      </c>
    </row>
    <row r="2" spans="1:5">
      <c r="B2" s="2" t="s">
        <v>65</v>
      </c>
      <c r="C2" s="2" t="s">
        <v>2</v>
      </c>
      <c r="D2" s="2" t="s">
        <v>114</v>
      </c>
      <c r="E2" s="2" t="s">
        <v>115</v>
      </c>
    </row>
    <row r="3" spans="1:5">
      <c r="A3" s="3" t="s">
        <v>274</v>
      </c>
    </row>
    <row r="4" spans="1:5">
      <c r="A4" s="4" t="s">
        <v>604</v>
      </c>
      <c r="B4" s="5" t="n">
        <v>2099</v>
      </c>
      <c r="C4" s="5" t="n">
        <v>3822</v>
      </c>
      <c r="D4" s="5" t="n">
        <v>1297</v>
      </c>
      <c r="E4" s="5" t="n">
        <v>92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5</v>
      </c>
      <c r="B1" s="2" t="s">
        <v>2</v>
      </c>
      <c r="C1" s="2" t="s">
        <v>65</v>
      </c>
    </row>
    <row r="2" spans="1:3">
      <c r="A2" s="3" t="s">
        <v>277</v>
      </c>
    </row>
    <row r="3" spans="1:3">
      <c r="A3" s="4" t="s">
        <v>606</v>
      </c>
      <c r="B3" s="5" t="n">
        <v>37758</v>
      </c>
      <c r="C3" s="5" t="n">
        <v>20125</v>
      </c>
    </row>
    <row r="4" spans="1:3">
      <c r="A4" s="4" t="s">
        <v>607</v>
      </c>
      <c r="B4" s="6" t="n">
        <v>11663</v>
      </c>
      <c r="C4" s="6" t="n">
        <v>0</v>
      </c>
    </row>
    <row r="5" spans="1:3">
      <c r="A5" s="4" t="s">
        <v>608</v>
      </c>
      <c r="B5" s="6" t="n">
        <v>7403</v>
      </c>
      <c r="C5" s="6" t="n">
        <v>315</v>
      </c>
    </row>
    <row r="6" spans="1:3">
      <c r="A6" s="4" t="s">
        <v>609</v>
      </c>
      <c r="B6" s="6" t="n">
        <v>2225</v>
      </c>
      <c r="C6" s="6" t="n">
        <v>5114</v>
      </c>
    </row>
    <row r="7" spans="1:3">
      <c r="A7" s="4" t="s">
        <v>610</v>
      </c>
      <c r="B7" s="6" t="n">
        <v>561</v>
      </c>
      <c r="C7" s="6" t="n">
        <v>2198</v>
      </c>
    </row>
    <row r="8" spans="1:3">
      <c r="A8" s="4" t="s">
        <v>611</v>
      </c>
      <c r="B8" s="6" t="n">
        <v>1250</v>
      </c>
      <c r="C8" s="6" t="n">
        <v>3970</v>
      </c>
    </row>
    <row r="9" spans="1:3">
      <c r="A9" s="4" t="s">
        <v>77</v>
      </c>
      <c r="B9" s="5" t="n">
        <v>60860</v>
      </c>
      <c r="C9" s="5" t="n">
        <v>31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72"/>
    <col customWidth="1" max="2" min="2" width="37"/>
    <col customWidth="1" max="3" min="3" width="31"/>
    <col customWidth="1" max="4" min="4" width="20"/>
    <col customWidth="1" max="5" min="5" width="37"/>
    <col customWidth="1" max="6" min="6" width="27"/>
    <col customWidth="1" max="7" min="7" width="20"/>
    <col customWidth="1" max="8" min="8" width="36"/>
    <col customWidth="1" max="9" min="9" width="37"/>
    <col customWidth="1" max="10" min="10" width="37"/>
    <col customWidth="1" max="11" min="11" width="37"/>
    <col customWidth="1" max="12" min="12" width="37"/>
    <col customWidth="1" max="13" min="13" width="27"/>
    <col customWidth="1" max="14" min="14" width="21"/>
    <col customWidth="1" max="15" min="15" width="20"/>
    <col customWidth="1" max="16" min="16" width="20"/>
    <col customWidth="1" max="17" min="17" width="21"/>
  </cols>
  <sheetData>
    <row r="1" spans="1:17">
      <c r="A1" s="1" t="s">
        <v>612</v>
      </c>
      <c r="B1" s="2" t="s">
        <v>613</v>
      </c>
      <c r="C1" s="2" t="s">
        <v>614</v>
      </c>
      <c r="D1" s="2" t="s">
        <v>615</v>
      </c>
      <c r="E1" s="2" t="s">
        <v>616</v>
      </c>
      <c r="F1" s="2" t="s">
        <v>617</v>
      </c>
      <c r="G1" s="2" t="s">
        <v>618</v>
      </c>
      <c r="H1" s="2" t="s">
        <v>619</v>
      </c>
      <c r="I1" s="2" t="s">
        <v>620</v>
      </c>
      <c r="J1" s="2" t="s">
        <v>621</v>
      </c>
      <c r="K1" s="2" t="s">
        <v>622</v>
      </c>
      <c r="L1" s="2" t="s">
        <v>623</v>
      </c>
      <c r="M1" s="2" t="s">
        <v>624</v>
      </c>
      <c r="N1" s="2" t="s">
        <v>464</v>
      </c>
      <c r="O1" s="2" t="s">
        <v>625</v>
      </c>
      <c r="P1" s="2" t="s">
        <v>626</v>
      </c>
      <c r="Q1" s="2" t="s">
        <v>627</v>
      </c>
    </row>
    <row r="2" spans="1:17">
      <c r="A2" s="3" t="s">
        <v>628</v>
      </c>
    </row>
    <row r="3" spans="1:17">
      <c r="A3" s="4" t="s">
        <v>629</v>
      </c>
      <c r="O3" s="6" t="n">
        <v>260000000</v>
      </c>
      <c r="P3" s="6" t="n">
        <v>165000000</v>
      </c>
    </row>
    <row r="4" spans="1:17">
      <c r="A4" s="4" t="s">
        <v>105</v>
      </c>
      <c r="K4" s="6" t="n">
        <v>250000000</v>
      </c>
      <c r="L4" s="6" t="n">
        <v>250000000</v>
      </c>
      <c r="O4" s="6" t="n">
        <v>250000000</v>
      </c>
      <c r="P4" s="6" t="n">
        <v>155000000</v>
      </c>
    </row>
    <row r="5" spans="1:17">
      <c r="A5" s="4" t="s">
        <v>103</v>
      </c>
      <c r="L5" s="6" t="n">
        <v>10000000</v>
      </c>
      <c r="O5" s="6" t="n">
        <v>10000000</v>
      </c>
      <c r="P5" s="6" t="n">
        <v>10000000</v>
      </c>
    </row>
    <row r="6" spans="1:17">
      <c r="A6" s="4" t="s">
        <v>630</v>
      </c>
      <c r="L6" s="7" t="n">
        <v>0.01</v>
      </c>
    </row>
    <row r="7" spans="1:17">
      <c r="A7" s="4" t="s">
        <v>430</v>
      </c>
      <c r="D7" s="6" t="n">
        <v>4400000</v>
      </c>
    </row>
    <row r="8" spans="1:17">
      <c r="A8" s="4" t="s">
        <v>631</v>
      </c>
      <c r="K8" s="7" t="n">
        <v>0.01</v>
      </c>
      <c r="L8" s="7" t="n">
        <v>0.01</v>
      </c>
    </row>
    <row r="9" spans="1:17">
      <c r="A9" s="4" t="s">
        <v>632</v>
      </c>
      <c r="K9" s="5" t="n">
        <v>1688</v>
      </c>
      <c r="L9" s="5" t="n">
        <v>0</v>
      </c>
      <c r="M9" s="5" t="n">
        <v>78226</v>
      </c>
      <c r="N9" s="5" t="n">
        <v>0</v>
      </c>
    </row>
    <row r="10" spans="1:17">
      <c r="A10" s="4" t="s">
        <v>633</v>
      </c>
      <c r="B10" s="6" t="n">
        <v>16428572</v>
      </c>
      <c r="E10" s="6" t="n">
        <v>13225000</v>
      </c>
    </row>
    <row r="11" spans="1:17">
      <c r="A11" s="4" t="s">
        <v>634</v>
      </c>
      <c r="K11" s="5" t="n">
        <v>0</v>
      </c>
      <c r="L11" s="6" t="n">
        <v>273031</v>
      </c>
      <c r="M11" s="6" t="n">
        <v>299467</v>
      </c>
      <c r="N11" s="6" t="n">
        <v>28578</v>
      </c>
    </row>
    <row r="12" spans="1:17">
      <c r="A12" s="4" t="s">
        <v>635</v>
      </c>
      <c r="M12" s="6" t="n">
        <v>17400</v>
      </c>
    </row>
    <row r="13" spans="1:17">
      <c r="A13" s="4" t="s">
        <v>636</v>
      </c>
      <c r="L13" s="5" t="n">
        <v>71600</v>
      </c>
    </row>
    <row r="14" spans="1:17">
      <c r="A14" s="4" t="s">
        <v>637</v>
      </c>
      <c r="K14" s="6" t="n">
        <v>105959</v>
      </c>
    </row>
    <row r="15" spans="1:17">
      <c r="A15" s="4" t="s">
        <v>109</v>
      </c>
    </row>
    <row r="16" spans="1:17">
      <c r="A16" s="3" t="s">
        <v>628</v>
      </c>
    </row>
    <row r="17" spans="1:17">
      <c r="A17" s="4" t="s">
        <v>103</v>
      </c>
      <c r="K17" s="6" t="n">
        <v>10000000</v>
      </c>
      <c r="L17" s="6" t="n">
        <v>10000000</v>
      </c>
    </row>
    <row r="18" spans="1:17">
      <c r="A18" s="4" t="s">
        <v>630</v>
      </c>
      <c r="K18" s="7" t="n">
        <v>0.01</v>
      </c>
      <c r="L18" s="7" t="n">
        <v>0.01</v>
      </c>
    </row>
    <row r="19" spans="1:17">
      <c r="A19" s="4" t="s">
        <v>110</v>
      </c>
      <c r="K19" s="6" t="n">
        <v>0</v>
      </c>
      <c r="L19" s="6" t="n">
        <v>0</v>
      </c>
    </row>
    <row r="20" spans="1:17">
      <c r="A20" s="4" t="s">
        <v>638</v>
      </c>
    </row>
    <row r="21" spans="1:17">
      <c r="A21" s="3" t="s">
        <v>628</v>
      </c>
    </row>
    <row r="22" spans="1:17">
      <c r="A22" s="4" t="s">
        <v>639</v>
      </c>
      <c r="F22" s="6" t="n">
        <v>8655804</v>
      </c>
    </row>
    <row r="23" spans="1:17">
      <c r="A23" s="4" t="s">
        <v>640</v>
      </c>
      <c r="F23" s="5" t="n">
        <v>42400</v>
      </c>
    </row>
    <row r="24" spans="1:17">
      <c r="A24" s="4" t="s">
        <v>641</v>
      </c>
    </row>
    <row r="25" spans="1:17">
      <c r="A25" s="3" t="s">
        <v>628</v>
      </c>
    </row>
    <row r="26" spans="1:17">
      <c r="A26" s="4" t="s">
        <v>430</v>
      </c>
      <c r="G26" s="6" t="n">
        <v>3000000</v>
      </c>
      <c r="I26" s="6" t="n">
        <v>3000000</v>
      </c>
    </row>
    <row r="27" spans="1:17">
      <c r="A27" s="4" t="s">
        <v>631</v>
      </c>
      <c r="I27" s="7" t="n">
        <v>4.9</v>
      </c>
    </row>
    <row r="28" spans="1:17">
      <c r="A28" s="4" t="s">
        <v>642</v>
      </c>
      <c r="I28" s="5" t="n">
        <v>14700</v>
      </c>
    </row>
    <row r="29" spans="1:17">
      <c r="A29" s="4" t="s">
        <v>643</v>
      </c>
      <c r="I29" s="4" t="s">
        <v>493</v>
      </c>
    </row>
    <row r="30" spans="1:17">
      <c r="A30" s="4" t="s">
        <v>644</v>
      </c>
      <c r="G30" s="6" t="n">
        <v>8655804</v>
      </c>
      <c r="I30" s="6" t="n">
        <v>8655804</v>
      </c>
    </row>
    <row r="31" spans="1:17">
      <c r="A31" s="4" t="s">
        <v>645</v>
      </c>
      <c r="Q31" s="5" t="n">
        <v>22300</v>
      </c>
    </row>
    <row r="32" spans="1:17">
      <c r="A32" s="4" t="s">
        <v>253</v>
      </c>
    </row>
    <row r="33" spans="1:17">
      <c r="A33" s="3" t="s">
        <v>628</v>
      </c>
    </row>
    <row r="34" spans="1:17">
      <c r="A34" s="4" t="s">
        <v>646</v>
      </c>
      <c r="K34" s="5" t="n">
        <v>0</v>
      </c>
      <c r="L34" s="5" t="n">
        <v>0</v>
      </c>
      <c r="M34" s="6" t="n">
        <v>67784</v>
      </c>
      <c r="N34" s="5" t="n">
        <v>14700</v>
      </c>
    </row>
    <row r="35" spans="1:17">
      <c r="A35" s="4" t="s">
        <v>647</v>
      </c>
    </row>
    <row r="36" spans="1:17">
      <c r="A36" s="3" t="s">
        <v>628</v>
      </c>
    </row>
    <row r="37" spans="1:17">
      <c r="A37" s="4" t="s">
        <v>110</v>
      </c>
      <c r="H37" s="6" t="n">
        <v>1000000</v>
      </c>
    </row>
    <row r="38" spans="1:17">
      <c r="A38" s="4" t="s">
        <v>648</v>
      </c>
      <c r="H38" s="5" t="n">
        <v>125</v>
      </c>
    </row>
    <row r="39" spans="1:17">
      <c r="A39" s="4" t="s">
        <v>649</v>
      </c>
      <c r="H39" s="5" t="n">
        <v>125000</v>
      </c>
    </row>
    <row r="40" spans="1:17">
      <c r="A40" s="4" t="s">
        <v>650</v>
      </c>
      <c r="H40" s="12" t="n">
        <v>23.10536</v>
      </c>
    </row>
    <row r="41" spans="1:17">
      <c r="A41" s="4" t="s">
        <v>651</v>
      </c>
      <c r="G41" s="6" t="n">
        <v>23105348</v>
      </c>
      <c r="H41" s="6" t="n">
        <v>23105348</v>
      </c>
    </row>
    <row r="42" spans="1:17">
      <c r="A42" s="4" t="s">
        <v>652</v>
      </c>
      <c r="H42" s="7" t="n">
        <v>5.41</v>
      </c>
    </row>
    <row r="43" spans="1:17">
      <c r="A43" s="4" t="s">
        <v>160</v>
      </c>
    </row>
    <row r="44" spans="1:17">
      <c r="A44" s="3" t="s">
        <v>628</v>
      </c>
    </row>
    <row r="45" spans="1:17">
      <c r="A45" s="4" t="s">
        <v>631</v>
      </c>
      <c r="J45" s="5" t="n">
        <v>3</v>
      </c>
    </row>
    <row r="46" spans="1:17">
      <c r="A46" s="4" t="s">
        <v>642</v>
      </c>
      <c r="J46" s="5" t="n">
        <v>30000</v>
      </c>
    </row>
    <row r="47" spans="1:17">
      <c r="A47" s="4" t="s">
        <v>644</v>
      </c>
      <c r="J47" s="6" t="n">
        <v>10000000</v>
      </c>
    </row>
    <row r="48" spans="1:17">
      <c r="A48" s="4" t="s">
        <v>639</v>
      </c>
      <c r="K48" s="6" t="n">
        <v>450000</v>
      </c>
    </row>
    <row r="49" spans="1:17">
      <c r="A49" s="4" t="s">
        <v>646</v>
      </c>
      <c r="J49" s="5" t="n">
        <v>28600</v>
      </c>
    </row>
    <row r="50" spans="1:17">
      <c r="A50" s="4" t="s">
        <v>653</v>
      </c>
      <c r="J50" s="7" t="n">
        <v>3.75</v>
      </c>
    </row>
    <row r="51" spans="1:17">
      <c r="A51" s="4" t="s">
        <v>654</v>
      </c>
      <c r="M51" s="5" t="n">
        <v>102100</v>
      </c>
    </row>
    <row r="52" spans="1:17">
      <c r="A52" s="4" t="s">
        <v>655</v>
      </c>
      <c r="K52" s="6" t="n">
        <v>0</v>
      </c>
      <c r="L52" s="6" t="n">
        <v>450000</v>
      </c>
    </row>
    <row r="53" spans="1:17">
      <c r="A53" s="4" t="s">
        <v>632</v>
      </c>
      <c r="K53" s="5" t="n">
        <v>1700</v>
      </c>
    </row>
    <row r="54" spans="1:17">
      <c r="A54" s="4" t="s">
        <v>633</v>
      </c>
      <c r="B54" s="6" t="n">
        <v>14285715</v>
      </c>
      <c r="E54" s="6" t="n">
        <v>11500000</v>
      </c>
    </row>
    <row r="55" spans="1:17">
      <c r="A55" s="4" t="s">
        <v>634</v>
      </c>
      <c r="B55" s="5" t="n">
        <v>250000</v>
      </c>
    </row>
    <row r="56" spans="1:17">
      <c r="A56" s="4" t="s">
        <v>656</v>
      </c>
      <c r="B56" s="7" t="n">
        <v>17.5</v>
      </c>
      <c r="E56" s="5" t="n">
        <v>24</v>
      </c>
    </row>
    <row r="57" spans="1:17">
      <c r="A57" s="4" t="s">
        <v>657</v>
      </c>
    </row>
    <row r="58" spans="1:17">
      <c r="A58" s="3" t="s">
        <v>628</v>
      </c>
    </row>
    <row r="59" spans="1:17">
      <c r="A59" s="4" t="s">
        <v>645</v>
      </c>
      <c r="J59" s="5" t="n">
        <v>7300</v>
      </c>
    </row>
    <row r="60" spans="1:17">
      <c r="A60" s="4" t="s">
        <v>658</v>
      </c>
    </row>
    <row r="61" spans="1:17">
      <c r="A61" s="3" t="s">
        <v>628</v>
      </c>
    </row>
    <row r="62" spans="1:17">
      <c r="A62" s="4" t="s">
        <v>633</v>
      </c>
      <c r="B62" s="6" t="n">
        <v>2142857</v>
      </c>
      <c r="E62" s="6" t="n">
        <v>1725000</v>
      </c>
    </row>
    <row r="63" spans="1:17">
      <c r="A63" s="4" t="s">
        <v>659</v>
      </c>
      <c r="B63" s="5" t="n">
        <v>287500</v>
      </c>
    </row>
    <row r="64" spans="1:17">
      <c r="A64" s="4" t="s">
        <v>634</v>
      </c>
      <c r="B64" s="5" t="n">
        <v>273000</v>
      </c>
      <c r="E64" s="5" t="n">
        <v>299500</v>
      </c>
    </row>
    <row r="65" spans="1:17">
      <c r="A65" s="4" t="s">
        <v>660</v>
      </c>
    </row>
    <row r="66" spans="1:17">
      <c r="A66" s="3" t="s">
        <v>628</v>
      </c>
    </row>
    <row r="67" spans="1:17">
      <c r="A67" s="4" t="s">
        <v>631</v>
      </c>
      <c r="C67" s="7" t="n">
        <v>0.01</v>
      </c>
    </row>
    <row r="68" spans="1:17">
      <c r="A68" s="4" t="s">
        <v>661</v>
      </c>
      <c r="C68" s="5" t="n">
        <v>150000</v>
      </c>
    </row>
    <row r="69" spans="1:17">
      <c r="A69" s="4" t="s">
        <v>662</v>
      </c>
      <c r="C69" s="4" t="s">
        <v>663</v>
      </c>
    </row>
    <row r="70" spans="1:17">
      <c r="A70" s="4" t="s">
        <v>633</v>
      </c>
      <c r="L70" s="6" t="n">
        <v>4432416</v>
      </c>
    </row>
    <row r="71" spans="1:17">
      <c r="A71" s="4" t="s">
        <v>664</v>
      </c>
    </row>
    <row r="72" spans="1:17">
      <c r="A72" s="3" t="s">
        <v>628</v>
      </c>
    </row>
    <row r="73" spans="1:17">
      <c r="A73" s="4" t="s">
        <v>665</v>
      </c>
      <c r="L73" s="6" t="n">
        <v>84896</v>
      </c>
    </row>
    <row r="74" spans="1:17">
      <c r="A74" s="4" t="s">
        <v>666</v>
      </c>
    </row>
    <row r="75" spans="1:17">
      <c r="A75" s="3" t="s">
        <v>628</v>
      </c>
    </row>
    <row r="76" spans="1:17">
      <c r="A76" s="4" t="s">
        <v>667</v>
      </c>
      <c r="M76" s="6" t="n">
        <v>9550000</v>
      </c>
    </row>
    <row r="77" spans="1:17">
      <c r="A77" s="4" t="s">
        <v>668</v>
      </c>
    </row>
    <row r="78" spans="1:17">
      <c r="A78" s="3" t="s">
        <v>628</v>
      </c>
    </row>
    <row r="79" spans="1:17">
      <c r="A79" s="4" t="s">
        <v>669</v>
      </c>
      <c r="L79" s="7" t="n">
        <v>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70</v>
      </c>
      <c r="B1" s="2" t="s">
        <v>113</v>
      </c>
      <c r="C1" s="2" t="s">
        <v>1</v>
      </c>
    </row>
    <row r="2" spans="1:5">
      <c r="B2" s="2" t="s">
        <v>65</v>
      </c>
      <c r="C2" s="2" t="s">
        <v>2</v>
      </c>
      <c r="D2" s="2" t="s">
        <v>114</v>
      </c>
      <c r="E2" s="2" t="s">
        <v>115</v>
      </c>
    </row>
    <row r="3" spans="1:5">
      <c r="A3" s="3" t="s">
        <v>671</v>
      </c>
    </row>
    <row r="4" spans="1:5">
      <c r="A4" s="4" t="s">
        <v>672</v>
      </c>
      <c r="B4" s="5" t="n">
        <v>399686000</v>
      </c>
      <c r="C4" s="5" t="n">
        <v>265849000</v>
      </c>
      <c r="D4" s="5" t="n">
        <v>-59464000</v>
      </c>
      <c r="E4" s="5" t="n">
        <v>-57528000</v>
      </c>
    </row>
    <row r="5" spans="1:5">
      <c r="A5" s="4" t="s">
        <v>673</v>
      </c>
      <c r="B5" s="6" t="n">
        <v>2000</v>
      </c>
      <c r="C5" s="6" t="n">
        <v>-412000</v>
      </c>
      <c r="D5" s="6" t="n">
        <v>-50000</v>
      </c>
      <c r="E5" s="6" t="n">
        <v>-187000</v>
      </c>
    </row>
    <row r="6" spans="1:5">
      <c r="A6" s="4" t="s">
        <v>674</v>
      </c>
      <c r="B6" s="6" t="n">
        <v>0</v>
      </c>
      <c r="C6" s="6" t="n">
        <v>195000</v>
      </c>
      <c r="D6" s="6" t="n">
        <v>0</v>
      </c>
      <c r="E6" s="6" t="n">
        <v>16000</v>
      </c>
    </row>
    <row r="7" spans="1:5">
      <c r="A7" s="4" t="s">
        <v>142</v>
      </c>
      <c r="B7" s="6" t="n">
        <v>2000</v>
      </c>
      <c r="C7" s="6" t="n">
        <v>-217000</v>
      </c>
      <c r="D7" s="6" t="n">
        <v>-50000</v>
      </c>
      <c r="E7" s="6" t="n">
        <v>-171000</v>
      </c>
    </row>
    <row r="8" spans="1:5">
      <c r="A8" s="4" t="s">
        <v>675</v>
      </c>
      <c r="B8" s="6" t="n">
        <v>265849000</v>
      </c>
      <c r="C8" s="6" t="n">
        <v>267230000</v>
      </c>
      <c r="D8" s="6" t="n">
        <v>399686000</v>
      </c>
      <c r="E8" s="6" t="n">
        <v>-59464000</v>
      </c>
    </row>
    <row r="9" spans="1:5">
      <c r="A9" s="4" t="s">
        <v>676</v>
      </c>
    </row>
    <row r="10" spans="1:5">
      <c r="A10" s="3" t="s">
        <v>671</v>
      </c>
    </row>
    <row r="11" spans="1:5">
      <c r="A11" s="4" t="s">
        <v>672</v>
      </c>
      <c r="B11" s="6" t="n">
        <v>-339000</v>
      </c>
      <c r="C11" s="6" t="n">
        <v>-347000</v>
      </c>
      <c r="D11" s="6" t="n">
        <v>-234000</v>
      </c>
      <c r="E11" s="6" t="n">
        <v>-172000</v>
      </c>
    </row>
    <row r="12" spans="1:5">
      <c r="A12" s="4" t="s">
        <v>673</v>
      </c>
      <c r="B12" s="6" t="n">
        <v>-8000</v>
      </c>
      <c r="C12" s="6" t="n">
        <v>-21000</v>
      </c>
      <c r="D12" s="6" t="n">
        <v>-105000</v>
      </c>
      <c r="E12" s="6" t="n">
        <v>-62000</v>
      </c>
    </row>
    <row r="13" spans="1:5">
      <c r="A13" s="4" t="s">
        <v>674</v>
      </c>
      <c r="B13" s="6" t="n">
        <v>0</v>
      </c>
      <c r="C13" s="6" t="n">
        <v>195000</v>
      </c>
      <c r="D13" s="6" t="n">
        <v>0</v>
      </c>
      <c r="E13" s="6" t="n">
        <v>0</v>
      </c>
    </row>
    <row r="14" spans="1:5">
      <c r="A14" s="4" t="s">
        <v>142</v>
      </c>
      <c r="B14" s="6" t="n">
        <v>-8000</v>
      </c>
      <c r="C14" s="6" t="n">
        <v>174000</v>
      </c>
      <c r="D14" s="6" t="n">
        <v>-105000</v>
      </c>
      <c r="E14" s="6" t="n">
        <v>-62000</v>
      </c>
    </row>
    <row r="15" spans="1:5">
      <c r="A15" s="4" t="s">
        <v>675</v>
      </c>
      <c r="B15" s="6" t="n">
        <v>-347000</v>
      </c>
      <c r="C15" s="6" t="n">
        <v>-173000</v>
      </c>
      <c r="D15" s="6" t="n">
        <v>-339000</v>
      </c>
      <c r="E15" s="6" t="n">
        <v>-234000</v>
      </c>
    </row>
    <row r="16" spans="1:5">
      <c r="A16" s="4" t="s">
        <v>677</v>
      </c>
    </row>
    <row r="17" spans="1:5">
      <c r="A17" s="3" t="s">
        <v>671</v>
      </c>
    </row>
    <row r="18" spans="1:5">
      <c r="A18" s="4" t="s">
        <v>672</v>
      </c>
      <c r="B18" s="6" t="n">
        <v>-14000</v>
      </c>
      <c r="C18" s="6" t="n">
        <v>-4000</v>
      </c>
      <c r="D18" s="6" t="n">
        <v>-69000</v>
      </c>
      <c r="E18" s="6" t="n">
        <v>40000</v>
      </c>
    </row>
    <row r="19" spans="1:5">
      <c r="A19" s="4" t="s">
        <v>673</v>
      </c>
      <c r="B19" s="6" t="n">
        <v>10000</v>
      </c>
      <c r="C19" s="6" t="n">
        <v>-391000</v>
      </c>
      <c r="D19" s="6" t="n">
        <v>55000</v>
      </c>
      <c r="E19" s="6" t="n">
        <v>-125000</v>
      </c>
    </row>
    <row r="20" spans="1:5">
      <c r="A20" s="4" t="s">
        <v>674</v>
      </c>
      <c r="B20" s="6" t="n">
        <v>0</v>
      </c>
      <c r="C20" s="6" t="n">
        <v>0</v>
      </c>
      <c r="D20" s="6" t="n">
        <v>0</v>
      </c>
      <c r="E20" s="6" t="n">
        <v>16000</v>
      </c>
    </row>
    <row r="21" spans="1:5">
      <c r="A21" s="4" t="s">
        <v>142</v>
      </c>
      <c r="B21" s="6" t="n">
        <v>10000</v>
      </c>
      <c r="C21" s="6" t="n">
        <v>-391000</v>
      </c>
      <c r="D21" s="6" t="n">
        <v>55000</v>
      </c>
      <c r="E21" s="6" t="n">
        <v>-109000</v>
      </c>
    </row>
    <row r="22" spans="1:5">
      <c r="A22" s="4" t="s">
        <v>675</v>
      </c>
      <c r="B22" s="6" t="n">
        <v>-4000</v>
      </c>
      <c r="C22" s="6" t="n">
        <v>-395000</v>
      </c>
      <c r="D22" s="6" t="n">
        <v>-14000</v>
      </c>
      <c r="E22" s="6" t="n">
        <v>-69000</v>
      </c>
    </row>
    <row r="23" spans="1:5">
      <c r="A23" s="4" t="s">
        <v>158</v>
      </c>
    </row>
    <row r="24" spans="1:5">
      <c r="A24" s="3" t="s">
        <v>671</v>
      </c>
    </row>
    <row r="25" spans="1:5">
      <c r="A25" s="4" t="s">
        <v>672</v>
      </c>
      <c r="B25" s="6" t="n">
        <v>-353000</v>
      </c>
      <c r="C25" s="6" t="n">
        <v>-351000</v>
      </c>
      <c r="D25" s="6" t="n">
        <v>-303000</v>
      </c>
      <c r="E25" s="6" t="n">
        <v>-132000</v>
      </c>
    </row>
    <row r="26" spans="1:5">
      <c r="A26" s="4" t="s">
        <v>142</v>
      </c>
      <c r="B26" s="6" t="n">
        <v>2000</v>
      </c>
      <c r="C26" s="6" t="n">
        <v>-217000</v>
      </c>
      <c r="D26" s="6" t="n">
        <v>-50000</v>
      </c>
      <c r="E26" s="6" t="n">
        <v>-171000</v>
      </c>
    </row>
    <row r="27" spans="1:5">
      <c r="A27" s="4" t="s">
        <v>675</v>
      </c>
      <c r="B27" s="5" t="n">
        <v>-351000</v>
      </c>
      <c r="C27" s="5" t="n">
        <v>-568000</v>
      </c>
      <c r="D27" s="5" t="n">
        <v>-353000</v>
      </c>
      <c r="E27" s="5" t="n">
        <v>-303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8</v>
      </c>
      <c r="B1" s="2" t="s">
        <v>113</v>
      </c>
      <c r="C1" s="2" t="s">
        <v>1</v>
      </c>
    </row>
    <row r="2" spans="1:6">
      <c r="B2" s="2" t="s">
        <v>65</v>
      </c>
      <c r="C2" s="2" t="s">
        <v>2</v>
      </c>
      <c r="D2" s="2" t="s">
        <v>114</v>
      </c>
      <c r="E2" s="2" t="s">
        <v>115</v>
      </c>
      <c r="F2" s="2" t="s">
        <v>533</v>
      </c>
    </row>
    <row r="3" spans="1:6">
      <c r="A3" s="3" t="s">
        <v>285</v>
      </c>
    </row>
    <row r="4" spans="1:6">
      <c r="A4" s="4" t="s">
        <v>679</v>
      </c>
      <c r="B4" s="5" t="n">
        <v>0</v>
      </c>
      <c r="C4" s="5" t="n">
        <v>0</v>
      </c>
      <c r="D4" s="5" t="n">
        <v>0</v>
      </c>
      <c r="E4" s="5" t="n">
        <v>0</v>
      </c>
    </row>
    <row r="5" spans="1:6">
      <c r="A5" s="4" t="s">
        <v>680</v>
      </c>
      <c r="B5" s="6" t="n">
        <v>0</v>
      </c>
      <c r="C5" s="6" t="n">
        <v>0</v>
      </c>
      <c r="D5" s="6" t="n">
        <v>0</v>
      </c>
      <c r="E5" s="6" t="n">
        <v>0</v>
      </c>
    </row>
    <row r="6" spans="1:6">
      <c r="A6" s="4" t="s">
        <v>681</v>
      </c>
      <c r="B6" s="6" t="n">
        <v>0</v>
      </c>
      <c r="C6" s="6" t="n">
        <v>0</v>
      </c>
      <c r="D6" s="6" t="n">
        <v>0</v>
      </c>
      <c r="E6" s="6" t="n">
        <v>0</v>
      </c>
    </row>
    <row r="7" spans="1:6">
      <c r="A7" s="4" t="s">
        <v>679</v>
      </c>
      <c r="B7" s="6" t="n">
        <v>0</v>
      </c>
      <c r="C7" s="6" t="n">
        <v>0</v>
      </c>
      <c r="D7" s="6" t="n">
        <v>2</v>
      </c>
      <c r="E7" s="6" t="n">
        <v>1</v>
      </c>
    </row>
    <row r="8" spans="1:6">
      <c r="A8" s="4" t="s">
        <v>680</v>
      </c>
      <c r="B8" s="6" t="n">
        <v>0</v>
      </c>
      <c r="C8" s="6" t="n">
        <v>0</v>
      </c>
      <c r="D8" s="6" t="n">
        <v>0</v>
      </c>
      <c r="E8" s="6" t="n">
        <v>0</v>
      </c>
    </row>
    <row r="9" spans="1:6">
      <c r="A9" s="4" t="s">
        <v>496</v>
      </c>
      <c r="B9" s="6" t="n">
        <v>0</v>
      </c>
      <c r="C9" s="6" t="n">
        <v>0</v>
      </c>
      <c r="D9" s="6" t="n">
        <v>2</v>
      </c>
      <c r="E9" s="6" t="n">
        <v>1</v>
      </c>
    </row>
    <row r="10" spans="1:6">
      <c r="A10" s="4" t="s">
        <v>679</v>
      </c>
      <c r="B10" s="6" t="n">
        <v>0</v>
      </c>
      <c r="C10" s="6" t="n">
        <v>0</v>
      </c>
      <c r="D10" s="6" t="n">
        <v>154</v>
      </c>
      <c r="E10" s="6" t="n">
        <v>19</v>
      </c>
    </row>
    <row r="11" spans="1:6">
      <c r="A11" s="4" t="s">
        <v>680</v>
      </c>
      <c r="B11" s="6" t="n">
        <v>0</v>
      </c>
      <c r="C11" s="6" t="n">
        <v>0</v>
      </c>
      <c r="D11" s="6" t="n">
        <v>0</v>
      </c>
      <c r="E11" s="6" t="n">
        <v>0</v>
      </c>
    </row>
    <row r="12" spans="1:6">
      <c r="A12" s="4" t="s">
        <v>682</v>
      </c>
      <c r="B12" s="6" t="n">
        <v>0</v>
      </c>
      <c r="C12" s="6" t="n">
        <v>0</v>
      </c>
      <c r="D12" s="6" t="n">
        <v>154</v>
      </c>
      <c r="E12" s="6" t="n">
        <v>19</v>
      </c>
    </row>
    <row r="13" spans="1:6">
      <c r="A13" s="4" t="s">
        <v>683</v>
      </c>
      <c r="B13" s="5" t="n">
        <v>0</v>
      </c>
      <c r="C13" s="5" t="n">
        <v>0</v>
      </c>
      <c r="D13" s="5" t="n">
        <v>156</v>
      </c>
      <c r="E13" s="5" t="n">
        <v>20</v>
      </c>
      <c r="F13" s="5" t="n">
        <v>-51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113</v>
      </c>
      <c r="C1" s="2" t="s">
        <v>1</v>
      </c>
    </row>
    <row r="2" spans="1:5">
      <c r="B2" s="2" t="s">
        <v>65</v>
      </c>
      <c r="C2" s="2" t="s">
        <v>2</v>
      </c>
      <c r="D2" s="2" t="s">
        <v>114</v>
      </c>
      <c r="E2" s="2" t="s">
        <v>115</v>
      </c>
    </row>
    <row r="3" spans="1:5">
      <c r="A3" s="3" t="s">
        <v>285</v>
      </c>
    </row>
    <row r="4" spans="1:5">
      <c r="A4" s="4" t="s">
        <v>685</v>
      </c>
      <c r="B4" s="4" t="s">
        <v>686</v>
      </c>
      <c r="C4" s="4" t="s">
        <v>686</v>
      </c>
      <c r="D4" s="4" t="s">
        <v>687</v>
      </c>
      <c r="E4" s="4" t="s">
        <v>688</v>
      </c>
    </row>
    <row r="5" spans="1:5">
      <c r="A5" s="4" t="s">
        <v>689</v>
      </c>
      <c r="B5" s="4" t="s">
        <v>510</v>
      </c>
      <c r="C5" s="4" t="s">
        <v>510</v>
      </c>
      <c r="D5" s="4" t="s">
        <v>510</v>
      </c>
      <c r="E5" s="4" t="s">
        <v>510</v>
      </c>
    </row>
    <row r="6" spans="1:5">
      <c r="A6" s="4" t="s">
        <v>690</v>
      </c>
      <c r="B6" s="4" t="s">
        <v>691</v>
      </c>
      <c r="C6" s="4" t="s">
        <v>692</v>
      </c>
      <c r="D6" s="4" t="s">
        <v>693</v>
      </c>
      <c r="E6" s="4" t="s">
        <v>694</v>
      </c>
    </row>
    <row r="7" spans="1:5">
      <c r="A7" s="4" t="s">
        <v>695</v>
      </c>
      <c r="B7" s="4" t="s">
        <v>696</v>
      </c>
      <c r="C7" s="4" t="s">
        <v>697</v>
      </c>
      <c r="D7" s="4" t="s">
        <v>698</v>
      </c>
      <c r="E7" s="4" t="s">
        <v>699</v>
      </c>
    </row>
    <row r="8" spans="1:5">
      <c r="A8" s="4" t="s">
        <v>700</v>
      </c>
      <c r="B8" s="4" t="s">
        <v>701</v>
      </c>
      <c r="C8" s="4" t="s">
        <v>702</v>
      </c>
      <c r="D8" s="4" t="s">
        <v>703</v>
      </c>
      <c r="E8" s="4" t="s">
        <v>704</v>
      </c>
    </row>
    <row r="9" spans="1:5">
      <c r="A9" s="4" t="s">
        <v>705</v>
      </c>
      <c r="B9" s="4" t="s">
        <v>706</v>
      </c>
      <c r="C9" s="4" t="s">
        <v>510</v>
      </c>
      <c r="D9" s="4" t="s">
        <v>510</v>
      </c>
      <c r="E9" s="4" t="s">
        <v>707</v>
      </c>
    </row>
    <row r="10" spans="1:5">
      <c r="A10" s="4" t="s">
        <v>708</v>
      </c>
      <c r="B10" s="4" t="s">
        <v>510</v>
      </c>
      <c r="C10" s="4" t="s">
        <v>510</v>
      </c>
      <c r="D10" s="4" t="s">
        <v>709</v>
      </c>
      <c r="E10" s="4" t="s">
        <v>51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3" t="s">
        <v>285</v>
      </c>
    </row>
    <row r="3" spans="1:3">
      <c r="A3" s="4" t="s">
        <v>711</v>
      </c>
      <c r="B3" s="5" t="n">
        <v>203928</v>
      </c>
      <c r="C3" s="5" t="n">
        <v>132841</v>
      </c>
    </row>
    <row r="4" spans="1:3">
      <c r="A4" s="4" t="s">
        <v>712</v>
      </c>
      <c r="B4" s="6" t="n">
        <v>28535</v>
      </c>
      <c r="C4" s="6" t="n">
        <v>23118</v>
      </c>
    </row>
    <row r="5" spans="1:3">
      <c r="A5" s="4" t="s">
        <v>450</v>
      </c>
      <c r="B5" s="6" t="n">
        <v>49228</v>
      </c>
      <c r="C5" s="6" t="n">
        <v>49217</v>
      </c>
    </row>
    <row r="6" spans="1:3">
      <c r="A6" s="4" t="s">
        <v>224</v>
      </c>
      <c r="B6" s="6" t="n">
        <v>18286</v>
      </c>
      <c r="C6" s="6" t="n">
        <v>0</v>
      </c>
    </row>
    <row r="7" spans="1:3">
      <c r="A7" s="4" t="s">
        <v>713</v>
      </c>
      <c r="B7" s="6" t="n">
        <v>13474</v>
      </c>
      <c r="C7" s="6" t="n">
        <v>0</v>
      </c>
    </row>
    <row r="8" spans="1:3">
      <c r="A8" s="4" t="s">
        <v>705</v>
      </c>
      <c r="B8" s="6" t="n">
        <v>5807</v>
      </c>
      <c r="C8" s="6" t="n">
        <v>3088</v>
      </c>
    </row>
    <row r="9" spans="1:3">
      <c r="A9" s="4" t="s">
        <v>149</v>
      </c>
      <c r="B9" s="6" t="n">
        <v>319258</v>
      </c>
      <c r="C9" s="6" t="n">
        <v>208264</v>
      </c>
    </row>
    <row r="10" spans="1:3">
      <c r="A10" s="4" t="s">
        <v>714</v>
      </c>
      <c r="B10" s="6" t="n">
        <v>-317828</v>
      </c>
      <c r="C10" s="6" t="n">
        <v>-206397</v>
      </c>
    </row>
    <row r="11" spans="1:3">
      <c r="A11" s="4" t="s">
        <v>715</v>
      </c>
      <c r="B11" s="6" t="n">
        <v>1430</v>
      </c>
      <c r="C11" s="6" t="n">
        <v>1867</v>
      </c>
    </row>
    <row r="12" spans="1:3">
      <c r="A12" s="4" t="s">
        <v>716</v>
      </c>
      <c r="B12" s="6" t="n">
        <v>-1430</v>
      </c>
      <c r="C12" s="6" t="n">
        <v>-1867</v>
      </c>
    </row>
    <row r="13" spans="1:3">
      <c r="A13" s="4" t="s">
        <v>717</v>
      </c>
      <c r="B13" s="5" t="n">
        <v>0</v>
      </c>
      <c r="C1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4"/>
    <col customWidth="1" max="5" min="5" width="14"/>
    <col customWidth="1" max="6" min="6" width="14"/>
  </cols>
  <sheetData>
    <row r="1" spans="1:6">
      <c r="A1" s="1" t="s">
        <v>718</v>
      </c>
      <c r="B1" s="2" t="s">
        <v>113</v>
      </c>
      <c r="C1" s="2" t="s">
        <v>1</v>
      </c>
    </row>
    <row r="2" spans="1:6">
      <c r="B2" s="2" t="s">
        <v>65</v>
      </c>
      <c r="C2" s="2" t="s">
        <v>2</v>
      </c>
      <c r="D2" s="2" t="s">
        <v>114</v>
      </c>
      <c r="E2" s="2" t="s">
        <v>115</v>
      </c>
      <c r="F2" s="2" t="s">
        <v>533</v>
      </c>
    </row>
    <row r="3" spans="1:6">
      <c r="A3" s="3" t="s">
        <v>719</v>
      </c>
    </row>
    <row r="4" spans="1:6">
      <c r="A4" s="4" t="s">
        <v>720</v>
      </c>
      <c r="B4" s="5" t="n">
        <v>2521000</v>
      </c>
      <c r="C4" s="5" t="n">
        <v>2521000</v>
      </c>
      <c r="D4" s="5" t="n">
        <v>0</v>
      </c>
    </row>
    <row r="5" spans="1:6">
      <c r="A5" s="4" t="s">
        <v>721</v>
      </c>
      <c r="B5" s="6" t="n">
        <v>2521000</v>
      </c>
      <c r="C5" s="6" t="n">
        <v>0</v>
      </c>
    </row>
    <row r="6" spans="1:6">
      <c r="A6" s="4" t="s">
        <v>722</v>
      </c>
      <c r="C6" s="6" t="n">
        <v>2500000</v>
      </c>
    </row>
    <row r="7" spans="1:6">
      <c r="A7" s="4" t="s">
        <v>723</v>
      </c>
      <c r="B7" s="6" t="n">
        <v>0</v>
      </c>
      <c r="C7" s="6" t="n">
        <v>0</v>
      </c>
      <c r="D7" s="6" t="n">
        <v>-156000</v>
      </c>
      <c r="E7" s="5" t="n">
        <v>-20000</v>
      </c>
      <c r="F7" s="5" t="n">
        <v>5100000</v>
      </c>
    </row>
    <row r="8" spans="1:6">
      <c r="A8" s="4" t="s">
        <v>724</v>
      </c>
      <c r="B8" s="6" t="n">
        <v>0</v>
      </c>
      <c r="C8" s="6" t="n">
        <v>0</v>
      </c>
      <c r="E8" s="5" t="n">
        <v>0</v>
      </c>
      <c r="F8" s="6" t="n">
        <v>66200000</v>
      </c>
    </row>
    <row r="9" spans="1:6">
      <c r="A9" s="4" t="s">
        <v>725</v>
      </c>
      <c r="F9" s="5" t="n">
        <v>1500000</v>
      </c>
    </row>
    <row r="10" spans="1:6">
      <c r="A10" s="4" t="s">
        <v>726</v>
      </c>
      <c r="B10" s="6" t="n">
        <v>0</v>
      </c>
      <c r="C10" s="6" t="n">
        <v>0</v>
      </c>
    </row>
    <row r="11" spans="1:6">
      <c r="A11" s="4" t="s">
        <v>727</v>
      </c>
      <c r="D11" s="5" t="n">
        <v>59500000</v>
      </c>
    </row>
    <row r="12" spans="1:6">
      <c r="A12" s="4" t="s">
        <v>728</v>
      </c>
    </row>
    <row r="13" spans="1:6">
      <c r="A13" s="3" t="s">
        <v>719</v>
      </c>
    </row>
    <row r="14" spans="1:6">
      <c r="A14" s="4" t="s">
        <v>729</v>
      </c>
      <c r="B14" s="6" t="n">
        <v>516600000</v>
      </c>
      <c r="C14" s="6" t="n">
        <v>769100000</v>
      </c>
    </row>
    <row r="15" spans="1:6">
      <c r="A15" s="4" t="s">
        <v>730</v>
      </c>
    </row>
    <row r="16" spans="1:6">
      <c r="A16" s="3" t="s">
        <v>719</v>
      </c>
    </row>
    <row r="17" spans="1:6">
      <c r="A17" s="4" t="s">
        <v>729</v>
      </c>
      <c r="B17" s="5" t="n">
        <v>343000000</v>
      </c>
      <c r="C17" s="5" t="n">
        <v>593600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13</v>
      </c>
      <c r="C1" s="2" t="s">
        <v>1</v>
      </c>
    </row>
    <row r="2" spans="1:3">
      <c r="B2" s="2" t="s">
        <v>65</v>
      </c>
      <c r="C2" s="2" t="s">
        <v>2</v>
      </c>
    </row>
    <row r="3" spans="1:3">
      <c r="A3" s="3" t="s">
        <v>732</v>
      </c>
    </row>
    <row r="4" spans="1:3">
      <c r="A4" s="4" t="s">
        <v>733</v>
      </c>
      <c r="B4" s="5" t="n">
        <v>0</v>
      </c>
      <c r="C4" s="5" t="n">
        <v>2521</v>
      </c>
    </row>
    <row r="5" spans="1:3">
      <c r="A5" s="4" t="s">
        <v>734</v>
      </c>
      <c r="B5" s="6" t="n">
        <v>0</v>
      </c>
      <c r="C5" s="6" t="n">
        <v>0</v>
      </c>
    </row>
    <row r="6" spans="1:3">
      <c r="A6" s="4" t="s">
        <v>735</v>
      </c>
      <c r="B6" s="6" t="n">
        <v>2521</v>
      </c>
      <c r="C6" s="6" t="n">
        <v>0</v>
      </c>
    </row>
    <row r="7" spans="1:3">
      <c r="A7" s="4" t="s">
        <v>736</v>
      </c>
      <c r="B7" s="6" t="n">
        <v>0</v>
      </c>
      <c r="C7" s="6" t="n">
        <v>0</v>
      </c>
    </row>
    <row r="8" spans="1:3">
      <c r="A8" s="4" t="s">
        <v>737</v>
      </c>
      <c r="B8" s="6" t="n">
        <v>0</v>
      </c>
      <c r="C8" s="6" t="n">
        <v>0</v>
      </c>
    </row>
    <row r="9" spans="1:3">
      <c r="A9" s="4" t="s">
        <v>738</v>
      </c>
      <c r="B9" s="5" t="n">
        <v>2521</v>
      </c>
      <c r="C9" s="5" t="n">
        <v>2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20"/>
    <col customWidth="1" max="3" min="3" width="27"/>
    <col customWidth="1" max="4" min="4" width="27"/>
    <col customWidth="1" max="5" min="5" width="27"/>
    <col customWidth="1" max="6" min="6" width="27"/>
    <col customWidth="1" max="7" min="7" width="27"/>
  </cols>
  <sheetData>
    <row r="1" spans="1:7">
      <c r="A1" s="1" t="s">
        <v>739</v>
      </c>
      <c r="B1" s="2" t="s">
        <v>740</v>
      </c>
      <c r="C1" s="2" t="s">
        <v>741</v>
      </c>
      <c r="D1" s="2" t="s">
        <v>742</v>
      </c>
      <c r="E1" s="2" t="s">
        <v>624</v>
      </c>
      <c r="F1" s="2" t="s">
        <v>743</v>
      </c>
      <c r="G1" s="2" t="s">
        <v>744</v>
      </c>
    </row>
    <row r="2" spans="1:7">
      <c r="A2" s="3" t="s">
        <v>745</v>
      </c>
    </row>
    <row r="3" spans="1:7">
      <c r="A3" s="4" t="s">
        <v>746</v>
      </c>
      <c r="F3" s="11" t="n">
        <v>0.5</v>
      </c>
    </row>
    <row r="4" spans="1:7">
      <c r="A4" s="4" t="s">
        <v>747</v>
      </c>
      <c r="E4" s="11" t="n">
        <v>0.5</v>
      </c>
    </row>
    <row r="5" spans="1:7">
      <c r="A5" s="4" t="s">
        <v>748</v>
      </c>
    </row>
    <row r="6" spans="1:7">
      <c r="A6" s="3" t="s">
        <v>745</v>
      </c>
    </row>
    <row r="7" spans="1:7">
      <c r="A7" s="4" t="s">
        <v>749</v>
      </c>
      <c r="D7" s="5" t="n">
        <v>300000</v>
      </c>
      <c r="E7" s="5" t="n">
        <v>800000</v>
      </c>
      <c r="F7" s="5" t="n">
        <v>600000</v>
      </c>
    </row>
    <row r="8" spans="1:7">
      <c r="A8" s="4" t="s">
        <v>750</v>
      </c>
    </row>
    <row r="9" spans="1:7">
      <c r="A9" s="3" t="s">
        <v>745</v>
      </c>
    </row>
    <row r="10" spans="1:7">
      <c r="A10" s="4" t="s">
        <v>751</v>
      </c>
      <c r="C10" s="5" t="n">
        <v>16667</v>
      </c>
      <c r="G10" s="5" t="n">
        <v>21372</v>
      </c>
    </row>
    <row r="11" spans="1:7">
      <c r="A11" s="4" t="s">
        <v>752</v>
      </c>
      <c r="G11" s="5" t="n">
        <v>400000</v>
      </c>
    </row>
    <row r="12" spans="1:7">
      <c r="A12" s="4" t="s">
        <v>753</v>
      </c>
    </row>
    <row r="13" spans="1:7">
      <c r="A13" s="3" t="s">
        <v>745</v>
      </c>
    </row>
    <row r="14" spans="1:7">
      <c r="A14" s="4" t="s">
        <v>537</v>
      </c>
      <c r="C14" s="6" t="n">
        <v>79818</v>
      </c>
      <c r="G14" s="6" t="n">
        <v>22854</v>
      </c>
    </row>
    <row r="15" spans="1:7">
      <c r="A15" s="4" t="s">
        <v>754</v>
      </c>
      <c r="G15" s="4" t="s">
        <v>391</v>
      </c>
    </row>
    <row r="16" spans="1:7">
      <c r="A16" s="4" t="s">
        <v>497</v>
      </c>
    </row>
    <row r="17" spans="1:7">
      <c r="A17" s="3" t="s">
        <v>745</v>
      </c>
    </row>
    <row r="18" spans="1:7">
      <c r="A18" s="4" t="s">
        <v>537</v>
      </c>
      <c r="D18" s="6" t="n">
        <v>2002000</v>
      </c>
      <c r="G18" s="6" t="n">
        <v>3614000</v>
      </c>
    </row>
    <row r="19" spans="1:7">
      <c r="A19" s="4" t="s">
        <v>755</v>
      </c>
    </row>
    <row r="20" spans="1:7">
      <c r="A20" s="3" t="s">
        <v>745</v>
      </c>
    </row>
    <row r="21" spans="1:7">
      <c r="A21" s="4" t="s">
        <v>537</v>
      </c>
      <c r="F21" s="6" t="n">
        <v>45000</v>
      </c>
    </row>
    <row r="22" spans="1:7">
      <c r="A22" s="4" t="s">
        <v>756</v>
      </c>
    </row>
    <row r="23" spans="1:7">
      <c r="A23" s="3" t="s">
        <v>745</v>
      </c>
    </row>
    <row r="24" spans="1:7">
      <c r="A24" s="4" t="s">
        <v>757</v>
      </c>
      <c r="E24" s="6" t="n">
        <v>104389</v>
      </c>
    </row>
    <row r="25" spans="1:7">
      <c r="A25" s="4" t="s">
        <v>758</v>
      </c>
    </row>
    <row r="26" spans="1:7">
      <c r="A26" s="3" t="s">
        <v>745</v>
      </c>
    </row>
    <row r="27" spans="1:7">
      <c r="A27" s="4" t="s">
        <v>537</v>
      </c>
      <c r="B27"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1</v>
      </c>
      <c r="B1" s="2" t="s">
        <v>113</v>
      </c>
      <c r="C1" s="2" t="s">
        <v>1</v>
      </c>
    </row>
    <row r="2" spans="1:5">
      <c r="B2" s="2" t="s">
        <v>65</v>
      </c>
      <c r="C2" s="2" t="s">
        <v>2</v>
      </c>
      <c r="D2" s="2" t="s">
        <v>114</v>
      </c>
      <c r="E2" s="2" t="s">
        <v>115</v>
      </c>
    </row>
    <row r="3" spans="1:5">
      <c r="A3" s="3" t="s">
        <v>202</v>
      </c>
    </row>
    <row r="4" spans="1:5">
      <c r="A4" s="4" t="s">
        <v>134</v>
      </c>
      <c r="B4" s="5" t="n">
        <v>-157749</v>
      </c>
      <c r="C4" s="5" t="n">
        <v>-357319</v>
      </c>
      <c r="D4" s="5" t="n">
        <v>-273887</v>
      </c>
      <c r="E4" s="5" t="n">
        <v>-153266</v>
      </c>
    </row>
    <row r="5" spans="1:5">
      <c r="A5" s="3" t="s">
        <v>203</v>
      </c>
    </row>
    <row r="6" spans="1:5">
      <c r="A6" s="4" t="s">
        <v>204</v>
      </c>
      <c r="B6" s="6" t="n">
        <v>-1404</v>
      </c>
      <c r="C6" s="6" t="n">
        <v>0</v>
      </c>
      <c r="D6" s="6" t="n">
        <v>108636</v>
      </c>
      <c r="E6" s="6" t="n">
        <v>61074</v>
      </c>
    </row>
    <row r="7" spans="1:5">
      <c r="A7" s="4" t="s">
        <v>205</v>
      </c>
      <c r="B7" s="6" t="n">
        <v>0</v>
      </c>
      <c r="C7" s="6" t="n">
        <v>0</v>
      </c>
      <c r="D7" s="6" t="n">
        <v>0</v>
      </c>
      <c r="E7" s="6" t="n">
        <v>7649</v>
      </c>
    </row>
    <row r="8" spans="1:5">
      <c r="A8" s="4" t="s">
        <v>206</v>
      </c>
      <c r="B8" s="6" t="n">
        <v>2099</v>
      </c>
      <c r="C8" s="6" t="n">
        <v>3822</v>
      </c>
      <c r="D8" s="6" t="n">
        <v>1297</v>
      </c>
      <c r="E8" s="6" t="n">
        <v>923</v>
      </c>
    </row>
    <row r="9" spans="1:5">
      <c r="A9" s="4" t="s">
        <v>207</v>
      </c>
      <c r="B9" s="6" t="n">
        <v>0</v>
      </c>
      <c r="C9" s="6" t="n">
        <v>1003</v>
      </c>
      <c r="D9" s="6" t="n">
        <v>0</v>
      </c>
      <c r="E9" s="6" t="n">
        <v>0</v>
      </c>
    </row>
    <row r="10" spans="1:5">
      <c r="A10" s="4" t="s">
        <v>208</v>
      </c>
      <c r="B10" s="6" t="n">
        <v>19288</v>
      </c>
      <c r="C10" s="6" t="n">
        <v>39929</v>
      </c>
      <c r="D10" s="6" t="n">
        <v>19791</v>
      </c>
      <c r="E10" s="6" t="n">
        <v>0</v>
      </c>
    </row>
    <row r="11" spans="1:5">
      <c r="A11" s="4" t="s">
        <v>128</v>
      </c>
      <c r="B11" s="6" t="n">
        <v>897</v>
      </c>
      <c r="C11" s="6" t="n">
        <v>0</v>
      </c>
      <c r="D11" s="6" t="n">
        <v>13005</v>
      </c>
      <c r="E11" s="6" t="n">
        <v>0</v>
      </c>
    </row>
    <row r="12" spans="1:5">
      <c r="A12" s="4" t="s">
        <v>209</v>
      </c>
      <c r="B12" s="6" t="n">
        <v>-94</v>
      </c>
      <c r="C12" s="6" t="n">
        <v>0</v>
      </c>
      <c r="D12" s="6" t="n">
        <v>-77</v>
      </c>
      <c r="E12" s="6" t="n">
        <v>-64</v>
      </c>
    </row>
    <row r="13" spans="1:5">
      <c r="A13" s="4" t="s">
        <v>210</v>
      </c>
      <c r="B13" s="6" t="n">
        <v>3</v>
      </c>
      <c r="C13" s="6" t="n">
        <v>0</v>
      </c>
      <c r="D13" s="6" t="n">
        <v>31</v>
      </c>
      <c r="E13" s="6" t="n">
        <v>218</v>
      </c>
    </row>
    <row r="14" spans="1:5">
      <c r="A14" s="4" t="s">
        <v>211</v>
      </c>
      <c r="B14" s="6" t="n">
        <v>179</v>
      </c>
      <c r="C14" s="6" t="n">
        <v>50</v>
      </c>
      <c r="D14" s="6" t="n">
        <v>1679</v>
      </c>
      <c r="E14" s="6" t="n">
        <v>730</v>
      </c>
    </row>
    <row r="15" spans="1:5">
      <c r="A15" s="4" t="s">
        <v>212</v>
      </c>
      <c r="B15" s="6" t="n">
        <v>132</v>
      </c>
      <c r="C15" s="6" t="n">
        <v>0</v>
      </c>
      <c r="D15" s="6" t="n">
        <v>279</v>
      </c>
      <c r="E15" s="6" t="n">
        <v>10</v>
      </c>
    </row>
    <row r="16" spans="1:5">
      <c r="A16" s="4" t="s">
        <v>213</v>
      </c>
      <c r="B16" s="6" t="n">
        <v>0</v>
      </c>
      <c r="C16" s="6" t="n">
        <v>264</v>
      </c>
      <c r="D16" s="6" t="n">
        <v>0</v>
      </c>
      <c r="E16" s="6" t="n">
        <v>0</v>
      </c>
    </row>
    <row r="17" spans="1:5">
      <c r="A17" s="4" t="s">
        <v>214</v>
      </c>
      <c r="B17" s="6" t="n">
        <v>0</v>
      </c>
      <c r="C17" s="6" t="n">
        <v>0</v>
      </c>
      <c r="D17" s="6" t="n">
        <v>0</v>
      </c>
      <c r="E17" s="6" t="n">
        <v>16</v>
      </c>
    </row>
    <row r="18" spans="1:5">
      <c r="A18" s="4" t="s">
        <v>215</v>
      </c>
      <c r="B18" s="6" t="n">
        <v>0</v>
      </c>
      <c r="C18" s="6" t="n">
        <v>0</v>
      </c>
      <c r="D18" s="6" t="n">
        <v>-9</v>
      </c>
      <c r="E18" s="6" t="n">
        <v>-62</v>
      </c>
    </row>
    <row r="19" spans="1:5">
      <c r="A19" s="4" t="s">
        <v>216</v>
      </c>
      <c r="B19" s="6" t="n">
        <v>886</v>
      </c>
      <c r="C19" s="6" t="n">
        <v>11736</v>
      </c>
      <c r="D19" s="6" t="n">
        <v>4024</v>
      </c>
      <c r="E19" s="6" t="n">
        <v>4333</v>
      </c>
    </row>
    <row r="20" spans="1:5">
      <c r="A20" s="4" t="s">
        <v>217</v>
      </c>
      <c r="B20" s="6" t="n">
        <v>0</v>
      </c>
      <c r="C20" s="6" t="n">
        <v>0</v>
      </c>
      <c r="D20" s="6" t="n">
        <v>0</v>
      </c>
      <c r="E20" s="6" t="n">
        <v>347</v>
      </c>
    </row>
    <row r="21" spans="1:5">
      <c r="A21" s="3" t="s">
        <v>218</v>
      </c>
    </row>
    <row r="22" spans="1:5">
      <c r="A22" s="4" t="s">
        <v>219</v>
      </c>
      <c r="B22" s="6" t="n">
        <v>46</v>
      </c>
      <c r="C22" s="6" t="n">
        <v>-295</v>
      </c>
      <c r="D22" s="6" t="n">
        <v>452</v>
      </c>
      <c r="E22" s="6" t="n">
        <v>103</v>
      </c>
    </row>
    <row r="23" spans="1:5">
      <c r="A23" s="4" t="s">
        <v>220</v>
      </c>
      <c r="B23" s="6" t="n">
        <v>0</v>
      </c>
      <c r="C23" s="6" t="n">
        <v>0</v>
      </c>
      <c r="D23" s="6" t="n">
        <v>580</v>
      </c>
      <c r="E23" s="6" t="n">
        <v>-196</v>
      </c>
    </row>
    <row r="24" spans="1:5">
      <c r="A24" s="4" t="s">
        <v>221</v>
      </c>
      <c r="B24" s="6" t="n">
        <v>0</v>
      </c>
      <c r="C24" s="6" t="n">
        <v>0</v>
      </c>
      <c r="D24" s="6" t="n">
        <v>-30</v>
      </c>
      <c r="E24" s="6" t="n">
        <v>223</v>
      </c>
    </row>
    <row r="25" spans="1:5">
      <c r="A25" s="4" t="s">
        <v>222</v>
      </c>
      <c r="B25" s="6" t="n">
        <v>3617</v>
      </c>
      <c r="C25" s="6" t="n">
        <v>-16423</v>
      </c>
      <c r="D25" s="6" t="n">
        <v>-7679</v>
      </c>
      <c r="E25" s="6" t="n">
        <v>-97</v>
      </c>
    </row>
    <row r="26" spans="1:5">
      <c r="A26" s="4" t="s">
        <v>77</v>
      </c>
      <c r="B26" s="6" t="n">
        <v>1436</v>
      </c>
      <c r="C26" s="6" t="n">
        <v>29977</v>
      </c>
      <c r="D26" s="6" t="n">
        <v>-1518</v>
      </c>
      <c r="E26" s="6" t="n">
        <v>15809</v>
      </c>
    </row>
    <row r="27" spans="1:5">
      <c r="A27" s="4" t="s">
        <v>223</v>
      </c>
      <c r="B27" s="6" t="n">
        <v>0</v>
      </c>
      <c r="C27" s="6" t="n">
        <v>-186</v>
      </c>
      <c r="D27" s="6" t="n">
        <v>0</v>
      </c>
      <c r="E27" s="6" t="n">
        <v>0</v>
      </c>
    </row>
    <row r="28" spans="1:5">
      <c r="A28" s="4" t="s">
        <v>224</v>
      </c>
      <c r="B28" s="6" t="n">
        <v>0</v>
      </c>
      <c r="C28" s="6" t="n">
        <v>65000</v>
      </c>
      <c r="D28" s="6" t="n">
        <v>0</v>
      </c>
      <c r="E28" s="6" t="n">
        <v>0</v>
      </c>
    </row>
    <row r="29" spans="1:5">
      <c r="A29" s="4" t="s">
        <v>225</v>
      </c>
      <c r="B29" s="6" t="n">
        <v>-130664</v>
      </c>
      <c r="C29" s="6" t="n">
        <v>-222442</v>
      </c>
      <c r="D29" s="6" t="n">
        <v>-133426</v>
      </c>
      <c r="E29" s="6" t="n">
        <v>-62250</v>
      </c>
    </row>
    <row r="30" spans="1:5">
      <c r="A30" s="3" t="s">
        <v>226</v>
      </c>
    </row>
    <row r="31" spans="1:5">
      <c r="A31" s="4" t="s">
        <v>227</v>
      </c>
      <c r="B31" s="6" t="n">
        <v>0</v>
      </c>
      <c r="C31" s="6" t="n">
        <v>0</v>
      </c>
      <c r="D31" s="6" t="n">
        <v>-10380</v>
      </c>
      <c r="E31" s="6" t="n">
        <v>-131610</v>
      </c>
    </row>
    <row r="32" spans="1:5">
      <c r="A32" s="4" t="s">
        <v>228</v>
      </c>
      <c r="B32" s="6" t="n">
        <v>21818</v>
      </c>
      <c r="C32" s="6" t="n">
        <v>0</v>
      </c>
      <c r="D32" s="6" t="n">
        <v>95112</v>
      </c>
      <c r="E32" s="6" t="n">
        <v>57183</v>
      </c>
    </row>
    <row r="33" spans="1:5">
      <c r="A33" s="4" t="s">
        <v>229</v>
      </c>
      <c r="B33" s="6" t="n">
        <v>-11213</v>
      </c>
      <c r="C33" s="6" t="n">
        <v>-6849</v>
      </c>
      <c r="D33" s="6" t="n">
        <v>-9975</v>
      </c>
      <c r="E33" s="6" t="n">
        <v>-1837</v>
      </c>
    </row>
    <row r="34" spans="1:5">
      <c r="A34" s="4" t="s">
        <v>230</v>
      </c>
      <c r="B34" s="6" t="n">
        <v>10605</v>
      </c>
      <c r="C34" s="6" t="n">
        <v>-6849</v>
      </c>
      <c r="D34" s="6" t="n">
        <v>74757</v>
      </c>
      <c r="E34" s="6" t="n">
        <v>-76264</v>
      </c>
    </row>
    <row r="35" spans="1:5">
      <c r="A35" s="3" t="s">
        <v>231</v>
      </c>
    </row>
    <row r="36" spans="1:5">
      <c r="A36" s="4" t="s">
        <v>178</v>
      </c>
      <c r="B36" s="6" t="n">
        <v>176</v>
      </c>
      <c r="C36" s="6" t="n">
        <v>2553</v>
      </c>
      <c r="D36" s="6" t="n">
        <v>2261</v>
      </c>
      <c r="E36" s="6" t="n">
        <v>4290</v>
      </c>
    </row>
    <row r="37" spans="1:5">
      <c r="A37" s="4" t="s">
        <v>232</v>
      </c>
      <c r="B37" s="6" t="n">
        <v>1688</v>
      </c>
      <c r="C37" s="6" t="n">
        <v>0</v>
      </c>
      <c r="D37" s="6" t="n">
        <v>78226</v>
      </c>
      <c r="E37" s="6" t="n">
        <v>0</v>
      </c>
    </row>
    <row r="38" spans="1:5">
      <c r="A38" s="4" t="s">
        <v>233</v>
      </c>
      <c r="B38" s="6" t="n">
        <v>0</v>
      </c>
      <c r="C38" s="6" t="n">
        <v>0</v>
      </c>
      <c r="D38" s="6" t="n">
        <v>0</v>
      </c>
      <c r="E38" s="6" t="n">
        <v>121782</v>
      </c>
    </row>
    <row r="39" spans="1:5">
      <c r="A39" s="4" t="s">
        <v>234</v>
      </c>
      <c r="B39" s="6" t="n">
        <v>0</v>
      </c>
      <c r="C39" s="6" t="n">
        <v>273031</v>
      </c>
      <c r="D39" s="6" t="n">
        <v>299467</v>
      </c>
      <c r="E39" s="6" t="n">
        <v>28578</v>
      </c>
    </row>
    <row r="40" spans="1:5">
      <c r="A40" s="4" t="s">
        <v>235</v>
      </c>
      <c r="B40" s="6" t="n">
        <v>0</v>
      </c>
      <c r="C40" s="6" t="n">
        <v>0</v>
      </c>
      <c r="D40" s="6" t="n">
        <v>182216</v>
      </c>
      <c r="E40" s="6" t="n">
        <v>0</v>
      </c>
    </row>
    <row r="41" spans="1:5">
      <c r="A41" s="4" t="s">
        <v>236</v>
      </c>
      <c r="B41" s="6" t="n">
        <v>0</v>
      </c>
      <c r="C41" s="6" t="n">
        <v>0</v>
      </c>
      <c r="D41" s="6" t="n">
        <v>-530</v>
      </c>
      <c r="E41" s="6" t="n">
        <v>0</v>
      </c>
    </row>
    <row r="42" spans="1:5">
      <c r="A42" s="4" t="s">
        <v>237</v>
      </c>
      <c r="B42" s="6" t="n">
        <v>-192</v>
      </c>
      <c r="C42" s="6" t="n">
        <v>0</v>
      </c>
      <c r="D42" s="6" t="n">
        <v>-1521</v>
      </c>
      <c r="E42" s="6" t="n">
        <v>-546</v>
      </c>
    </row>
    <row r="43" spans="1:5">
      <c r="A43" s="4" t="s">
        <v>238</v>
      </c>
      <c r="B43" s="6" t="n">
        <v>1672</v>
      </c>
      <c r="C43" s="6" t="n">
        <v>347181</v>
      </c>
      <c r="D43" s="6" t="n">
        <v>627903</v>
      </c>
      <c r="E43" s="6" t="n">
        <v>168804</v>
      </c>
    </row>
    <row r="44" spans="1:5">
      <c r="A44" s="4" t="s">
        <v>239</v>
      </c>
      <c r="B44" s="6" t="n">
        <v>-22</v>
      </c>
      <c r="C44" s="6" t="n">
        <v>-22</v>
      </c>
      <c r="D44" s="6" t="n">
        <v>-46</v>
      </c>
      <c r="E44" s="6" t="n">
        <v>-100</v>
      </c>
    </row>
    <row r="45" spans="1:5">
      <c r="A45" s="4" t="s">
        <v>240</v>
      </c>
      <c r="B45" s="6" t="n">
        <v>-118409</v>
      </c>
      <c r="C45" s="6" t="n">
        <v>117868</v>
      </c>
      <c r="D45" s="6" t="n">
        <v>569188</v>
      </c>
      <c r="E45" s="6" t="n">
        <v>30190</v>
      </c>
    </row>
    <row r="46" spans="1:5">
      <c r="A46" s="4" t="s">
        <v>241</v>
      </c>
      <c r="B46" s="6" t="n">
        <v>612582</v>
      </c>
      <c r="C46" s="6" t="n">
        <v>494173</v>
      </c>
      <c r="D46" s="6" t="n">
        <v>43394</v>
      </c>
      <c r="E46" s="6" t="n">
        <v>13204</v>
      </c>
    </row>
    <row r="47" spans="1:5">
      <c r="A47" s="4" t="s">
        <v>242</v>
      </c>
      <c r="B47" s="6" t="n">
        <v>494173</v>
      </c>
      <c r="C47" s="6" t="n">
        <v>612041</v>
      </c>
      <c r="D47" s="6" t="n">
        <v>612582</v>
      </c>
      <c r="E47" s="6" t="n">
        <v>43394</v>
      </c>
    </row>
    <row r="48" spans="1:5">
      <c r="A48" s="3" t="s">
        <v>243</v>
      </c>
    </row>
    <row r="49" spans="1:5">
      <c r="A49" s="4" t="s">
        <v>244</v>
      </c>
      <c r="B49" s="6" t="n">
        <v>475</v>
      </c>
      <c r="C49" s="6" t="n">
        <v>338</v>
      </c>
      <c r="D49" s="6" t="n">
        <v>2850</v>
      </c>
      <c r="E49" s="6" t="n">
        <v>4750</v>
      </c>
    </row>
    <row r="50" spans="1:5">
      <c r="A50" s="4" t="s">
        <v>245</v>
      </c>
      <c r="B50" s="6" t="n">
        <v>0</v>
      </c>
      <c r="C50" s="6" t="n">
        <v>0</v>
      </c>
      <c r="D50" s="6" t="n">
        <v>0</v>
      </c>
      <c r="E50" s="6" t="n">
        <v>24</v>
      </c>
    </row>
    <row r="51" spans="1:5">
      <c r="A51" s="3" t="s">
        <v>246</v>
      </c>
    </row>
    <row r="52" spans="1:5">
      <c r="A52" s="4" t="s">
        <v>247</v>
      </c>
      <c r="B52" s="6" t="n">
        <v>13757</v>
      </c>
      <c r="C52" s="6" t="n">
        <v>0</v>
      </c>
      <c r="D52" s="6" t="n">
        <v>92307</v>
      </c>
      <c r="E52" s="6" t="n">
        <v>0</v>
      </c>
    </row>
    <row r="53" spans="1:5">
      <c r="A53" s="4" t="s">
        <v>248</v>
      </c>
      <c r="B53" s="6" t="n">
        <v>795</v>
      </c>
      <c r="C53" s="6" t="n">
        <v>101</v>
      </c>
      <c r="D53" s="6" t="n">
        <v>2173</v>
      </c>
      <c r="E53" s="6" t="n">
        <v>0</v>
      </c>
    </row>
    <row r="54" spans="1:5">
      <c r="A54" s="4" t="s">
        <v>249</v>
      </c>
      <c r="B54" s="6" t="n">
        <v>7569</v>
      </c>
      <c r="C54" s="6" t="n">
        <v>0</v>
      </c>
      <c r="D54" s="6" t="n">
        <v>0</v>
      </c>
      <c r="E54" s="6" t="n">
        <v>0</v>
      </c>
    </row>
    <row r="55" spans="1:5">
      <c r="A55" s="4" t="s">
        <v>250</v>
      </c>
      <c r="B55" s="6" t="n">
        <v>2450</v>
      </c>
      <c r="C55" s="6" t="n">
        <v>1271</v>
      </c>
      <c r="D55" s="6" t="n">
        <v>0</v>
      </c>
      <c r="E55" s="6" t="n">
        <v>0</v>
      </c>
    </row>
    <row r="56" spans="1:5">
      <c r="A56" s="4" t="s">
        <v>251</v>
      </c>
      <c r="B56" s="6" t="n">
        <v>612582</v>
      </c>
      <c r="C56" s="6" t="n">
        <v>494173</v>
      </c>
      <c r="D56" s="6" t="n">
        <v>612582</v>
      </c>
      <c r="E56" s="6" t="n">
        <v>13204</v>
      </c>
    </row>
    <row r="57" spans="1:5">
      <c r="A57" s="4" t="s">
        <v>166</v>
      </c>
    </row>
    <row r="58" spans="1:5">
      <c r="A58" s="3" t="s">
        <v>231</v>
      </c>
    </row>
    <row r="59" spans="1:5">
      <c r="A59" s="4" t="s">
        <v>252</v>
      </c>
      <c r="B59" s="6" t="n">
        <v>0</v>
      </c>
      <c r="C59" s="6" t="n">
        <v>71597</v>
      </c>
      <c r="D59" s="6" t="n">
        <v>0</v>
      </c>
      <c r="E59" s="6" t="n">
        <v>0</v>
      </c>
    </row>
    <row r="60" spans="1:5">
      <c r="A60" s="4" t="s">
        <v>253</v>
      </c>
    </row>
    <row r="61" spans="1:5">
      <c r="A61" s="3" t="s">
        <v>231</v>
      </c>
    </row>
    <row r="62" spans="1:5">
      <c r="A62" s="4" t="s">
        <v>252</v>
      </c>
      <c r="B62" s="5" t="n">
        <v>0</v>
      </c>
      <c r="C62" s="5" t="n">
        <v>0</v>
      </c>
      <c r="D62" s="5" t="n">
        <v>67784</v>
      </c>
      <c r="E62" s="5" t="n">
        <v>1470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8"/>
  </cols>
  <sheetData>
    <row r="1" spans="1:2">
      <c r="A1" s="1" t="s">
        <v>759</v>
      </c>
      <c r="B1" s="2" t="s">
        <v>1</v>
      </c>
    </row>
    <row r="2" spans="1:2">
      <c r="B2" s="2" t="s">
        <v>760</v>
      </c>
    </row>
    <row r="3" spans="1:2">
      <c r="A3" s="3" t="s">
        <v>761</v>
      </c>
    </row>
    <row r="4" spans="1:2">
      <c r="A4" s="4" t="s">
        <v>762</v>
      </c>
      <c r="B4" s="13" t="n">
        <v>33</v>
      </c>
    </row>
    <row r="5" spans="1:2">
      <c r="A5" s="4" t="s">
        <v>763</v>
      </c>
      <c r="B5" s="4" t="s">
        <v>764</v>
      </c>
    </row>
    <row r="6" spans="1:2">
      <c r="A6" s="4" t="s">
        <v>765</v>
      </c>
      <c r="B6" s="14" t="n">
        <v>0.5</v>
      </c>
    </row>
    <row r="7" spans="1:2">
      <c r="A7" s="4" t="s">
        <v>766</v>
      </c>
    </row>
    <row r="8" spans="1:2">
      <c r="A8" s="3" t="s">
        <v>761</v>
      </c>
    </row>
    <row r="9" spans="1:2">
      <c r="A9" s="4" t="s">
        <v>767</v>
      </c>
      <c r="B9" s="6" t="n">
        <v>1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768</v>
      </c>
      <c r="B1" s="2" t="s">
        <v>769</v>
      </c>
      <c r="C1" s="2" t="s">
        <v>770</v>
      </c>
      <c r="D1" s="2" t="s">
        <v>65</v>
      </c>
      <c r="E1" s="2" t="s">
        <v>2</v>
      </c>
      <c r="F1" s="2" t="s">
        <v>114</v>
      </c>
      <c r="G1" s="2" t="s">
        <v>115</v>
      </c>
      <c r="H1" s="2" t="s">
        <v>771</v>
      </c>
    </row>
    <row r="2" spans="1:8">
      <c r="A2" s="3" t="s">
        <v>761</v>
      </c>
    </row>
    <row r="3" spans="1:8">
      <c r="A3" s="4" t="s">
        <v>385</v>
      </c>
      <c r="E3" s="5" t="n">
        <v>1300</v>
      </c>
    </row>
    <row r="4" spans="1:8">
      <c r="A4" s="4" t="s">
        <v>772</v>
      </c>
      <c r="E4" s="4" t="s">
        <v>773</v>
      </c>
    </row>
    <row r="5" spans="1:8">
      <c r="A5" s="4" t="s">
        <v>774</v>
      </c>
      <c r="E5" s="4" t="s">
        <v>775</v>
      </c>
    </row>
    <row r="6" spans="1:8">
      <c r="A6" s="4" t="s">
        <v>776</v>
      </c>
      <c r="D6" s="5" t="n">
        <v>700</v>
      </c>
      <c r="E6" s="5" t="n">
        <v>1400</v>
      </c>
      <c r="F6" s="5" t="n">
        <v>1300</v>
      </c>
      <c r="G6" s="5" t="n">
        <v>900</v>
      </c>
    </row>
    <row r="7" spans="1:8">
      <c r="A7" s="4" t="s">
        <v>777</v>
      </c>
      <c r="E7" s="6" t="n">
        <v>90000</v>
      </c>
    </row>
    <row r="8" spans="1:8">
      <c r="A8" s="4" t="s">
        <v>778</v>
      </c>
      <c r="E8" s="6" t="n">
        <v>59800</v>
      </c>
    </row>
    <row r="9" spans="1:8">
      <c r="A9" s="4" t="s">
        <v>779</v>
      </c>
      <c r="E9" s="6" t="n">
        <v>40800</v>
      </c>
    </row>
    <row r="10" spans="1:8">
      <c r="A10" s="4" t="s">
        <v>780</v>
      </c>
      <c r="E10" s="6" t="n">
        <v>40800</v>
      </c>
    </row>
    <row r="11" spans="1:8">
      <c r="A11" s="4" t="s">
        <v>781</v>
      </c>
      <c r="E11" s="6" t="n">
        <v>33000</v>
      </c>
    </row>
    <row r="12" spans="1:8">
      <c r="A12" s="4" t="s">
        <v>782</v>
      </c>
      <c r="E12" s="6" t="n">
        <v>33000</v>
      </c>
    </row>
    <row r="13" spans="1:8">
      <c r="A13" s="4" t="s">
        <v>783</v>
      </c>
      <c r="C13" s="5" t="n">
        <v>300</v>
      </c>
    </row>
    <row r="14" spans="1:8">
      <c r="A14" s="4" t="s">
        <v>784</v>
      </c>
      <c r="D14" s="5" t="n">
        <v>2198</v>
      </c>
      <c r="E14" s="5" t="n">
        <v>561</v>
      </c>
    </row>
    <row r="15" spans="1:8">
      <c r="A15" s="4" t="s">
        <v>785</v>
      </c>
    </row>
    <row r="16" spans="1:8">
      <c r="A16" s="3" t="s">
        <v>761</v>
      </c>
    </row>
    <row r="17" spans="1:8">
      <c r="A17" s="4" t="s">
        <v>784</v>
      </c>
      <c r="H17" s="5" t="n">
        <v>1000</v>
      </c>
    </row>
    <row r="18" spans="1:8">
      <c r="A18" s="4" t="s">
        <v>786</v>
      </c>
      <c r="E18" s="4" t="s">
        <v>787</v>
      </c>
    </row>
    <row r="19" spans="1:8">
      <c r="A19" s="4" t="s">
        <v>788</v>
      </c>
      <c r="E19" s="5" t="n">
        <v>500</v>
      </c>
    </row>
    <row r="20" spans="1:8">
      <c r="A20" s="4" t="s">
        <v>789</v>
      </c>
      <c r="E20" s="6" t="n">
        <v>600</v>
      </c>
    </row>
    <row r="21" spans="1:8">
      <c r="A21" s="4" t="s">
        <v>790</v>
      </c>
    </row>
    <row r="22" spans="1:8">
      <c r="A22" s="3" t="s">
        <v>761</v>
      </c>
    </row>
    <row r="23" spans="1:8">
      <c r="A23" s="4" t="s">
        <v>791</v>
      </c>
      <c r="B23" s="6" t="n">
        <v>1500000</v>
      </c>
    </row>
    <row r="24" spans="1:8">
      <c r="A24" s="4" t="s">
        <v>792</v>
      </c>
    </row>
    <row r="25" spans="1:8">
      <c r="A25" s="3" t="s">
        <v>761</v>
      </c>
    </row>
    <row r="26" spans="1:8">
      <c r="A26" s="4" t="s">
        <v>793</v>
      </c>
      <c r="B26" s="5" t="n">
        <v>1000</v>
      </c>
    </row>
    <row r="27" spans="1:8">
      <c r="A27" s="4" t="s">
        <v>794</v>
      </c>
    </row>
    <row r="28" spans="1:8">
      <c r="A28" s="3" t="s">
        <v>761</v>
      </c>
    </row>
    <row r="29" spans="1:8">
      <c r="A29" s="4" t="s">
        <v>795</v>
      </c>
      <c r="E29" s="6" t="n">
        <v>3400</v>
      </c>
    </row>
    <row r="30" spans="1:8">
      <c r="A30" s="4" t="s">
        <v>796</v>
      </c>
    </row>
    <row r="31" spans="1:8">
      <c r="A31" s="3" t="s">
        <v>761</v>
      </c>
    </row>
    <row r="32" spans="1:8">
      <c r="A32" s="4" t="s">
        <v>797</v>
      </c>
      <c r="C32" s="4" t="s">
        <v>798</v>
      </c>
    </row>
    <row r="33" spans="1:8">
      <c r="A33" s="4" t="s">
        <v>799</v>
      </c>
      <c r="E33" s="5"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800</v>
      </c>
      <c r="B1" s="2" t="s">
        <v>1</v>
      </c>
    </row>
    <row r="2" spans="1:2">
      <c r="B2" s="2" t="s">
        <v>801</v>
      </c>
    </row>
    <row r="3" spans="1:2">
      <c r="A3" s="3" t="s">
        <v>294</v>
      </c>
    </row>
    <row r="4" spans="1:2">
      <c r="A4" s="4" t="s">
        <v>802</v>
      </c>
      <c r="B4" s="5" t="n">
        <v>8105</v>
      </c>
    </row>
    <row r="5" spans="1:2">
      <c r="A5" s="4" t="s">
        <v>803</v>
      </c>
      <c r="B5" s="6" t="n">
        <v>337</v>
      </c>
    </row>
    <row r="6" spans="1:2">
      <c r="A6" s="4" t="s">
        <v>804</v>
      </c>
      <c r="B6" s="6" t="n">
        <v>9965</v>
      </c>
    </row>
    <row r="7" spans="1:2">
      <c r="A7" s="4" t="s">
        <v>805</v>
      </c>
      <c r="B7" s="5" t="n">
        <v>10302</v>
      </c>
    </row>
    <row r="8" spans="1:2">
      <c r="A8" s="4" t="s">
        <v>806</v>
      </c>
      <c r="B8" s="4" t="s">
        <v>775</v>
      </c>
    </row>
    <row r="9" spans="1:2">
      <c r="A9" s="4" t="s">
        <v>807</v>
      </c>
      <c r="B9" s="4" t="s">
        <v>773</v>
      </c>
    </row>
    <row r="10" spans="1:2">
      <c r="A10" s="4" t="s">
        <v>213</v>
      </c>
      <c r="B10" s="5" t="n">
        <v>264</v>
      </c>
    </row>
    <row r="11" spans="1:2">
      <c r="A11" s="4" t="s">
        <v>808</v>
      </c>
      <c r="B11" s="5" t="n">
        <v>1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801</v>
      </c>
    </row>
    <row r="2" spans="1:2">
      <c r="A2" s="3" t="s">
        <v>294</v>
      </c>
    </row>
    <row r="3" spans="1:2">
      <c r="A3" s="4" t="s">
        <v>810</v>
      </c>
      <c r="B3" s="5" t="n">
        <v>1453</v>
      </c>
    </row>
    <row r="4" spans="1:2">
      <c r="A4" s="4" t="s">
        <v>811</v>
      </c>
      <c r="B4" s="6" t="n">
        <v>1465</v>
      </c>
    </row>
    <row r="5" spans="1:2">
      <c r="A5" s="4" t="s">
        <v>812</v>
      </c>
      <c r="B5" s="6" t="n">
        <v>1523</v>
      </c>
    </row>
    <row r="6" spans="1:2">
      <c r="A6" s="4" t="s">
        <v>813</v>
      </c>
      <c r="B6" s="6" t="n">
        <v>1531</v>
      </c>
    </row>
    <row r="7" spans="1:2">
      <c r="A7" s="4" t="s">
        <v>814</v>
      </c>
      <c r="B7" s="6" t="n">
        <v>1567</v>
      </c>
    </row>
    <row r="8" spans="1:2">
      <c r="A8" s="4" t="s">
        <v>815</v>
      </c>
      <c r="B8" s="6" t="n">
        <v>11333</v>
      </c>
    </row>
    <row r="9" spans="1:2">
      <c r="A9" s="4" t="s">
        <v>816</v>
      </c>
      <c r="B9" s="6" t="n">
        <v>18872</v>
      </c>
    </row>
    <row r="10" spans="1:2">
      <c r="A10" s="4" t="s">
        <v>817</v>
      </c>
      <c r="B10" s="6" t="n">
        <v>-8570</v>
      </c>
    </row>
    <row r="11" spans="1:2">
      <c r="A11" s="4" t="s">
        <v>149</v>
      </c>
      <c r="B11" s="5" t="n">
        <v>103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18</v>
      </c>
      <c r="B1" s="2" t="s">
        <v>113</v>
      </c>
      <c r="C1" s="2" t="s">
        <v>1</v>
      </c>
    </row>
    <row r="2" spans="1:5">
      <c r="B2" s="2" t="s">
        <v>65</v>
      </c>
      <c r="C2" s="2" t="s">
        <v>2</v>
      </c>
      <c r="D2" s="2" t="s">
        <v>114</v>
      </c>
      <c r="E2" s="2" t="s">
        <v>115</v>
      </c>
    </row>
    <row r="3" spans="1:5">
      <c r="A3" s="3" t="s">
        <v>297</v>
      </c>
    </row>
    <row r="4" spans="1:5">
      <c r="A4" s="4" t="s">
        <v>819</v>
      </c>
      <c r="C4" s="4" t="s">
        <v>477</v>
      </c>
    </row>
    <row r="5" spans="1:5">
      <c r="A5" s="4" t="s">
        <v>820</v>
      </c>
      <c r="C5" s="4" t="s">
        <v>821</v>
      </c>
    </row>
    <row r="6" spans="1:5">
      <c r="A6" s="4" t="s">
        <v>822</v>
      </c>
      <c r="B6" s="10" t="n">
        <v>0.1</v>
      </c>
      <c r="C6" s="10" t="n">
        <v>1.9</v>
      </c>
      <c r="D6" s="10" t="n">
        <v>0.1</v>
      </c>
      <c r="E6" s="10" t="n">
        <v>0.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23</v>
      </c>
      <c r="B1" s="2" t="s">
        <v>824</v>
      </c>
      <c r="J1" s="2" t="s">
        <v>113</v>
      </c>
      <c r="K1" s="2" t="s">
        <v>1</v>
      </c>
    </row>
    <row r="2" spans="1:13">
      <c r="B2" s="2" t="s">
        <v>2</v>
      </c>
      <c r="C2" s="2" t="s">
        <v>825</v>
      </c>
      <c r="D2" s="2" t="s">
        <v>4</v>
      </c>
      <c r="E2" s="2" t="s">
        <v>826</v>
      </c>
      <c r="F2" s="2" t="s">
        <v>65</v>
      </c>
      <c r="G2" s="2" t="s">
        <v>827</v>
      </c>
      <c r="H2" s="2" t="s">
        <v>114</v>
      </c>
      <c r="I2" s="2" t="s">
        <v>828</v>
      </c>
      <c r="J2" s="2" t="s">
        <v>65</v>
      </c>
      <c r="K2" s="2" t="s">
        <v>2</v>
      </c>
      <c r="L2" s="2" t="s">
        <v>114</v>
      </c>
      <c r="M2" s="2" t="s">
        <v>115</v>
      </c>
    </row>
    <row r="3" spans="1:13">
      <c r="A3" s="3" t="s">
        <v>829</v>
      </c>
    </row>
    <row r="4" spans="1:13">
      <c r="A4" s="4" t="s">
        <v>116</v>
      </c>
      <c r="B4" s="5" t="n">
        <v>295</v>
      </c>
      <c r="C4" s="5" t="n">
        <v>0</v>
      </c>
      <c r="D4" s="5" t="n">
        <v>0</v>
      </c>
      <c r="E4" s="5" t="n">
        <v>0</v>
      </c>
      <c r="F4" s="5" t="n">
        <v>0</v>
      </c>
      <c r="G4" s="5" t="n">
        <v>0</v>
      </c>
      <c r="H4" s="5" t="n">
        <v>387</v>
      </c>
      <c r="I4" s="5" t="n">
        <v>482</v>
      </c>
      <c r="J4" s="5" t="n">
        <v>0</v>
      </c>
      <c r="K4" s="5" t="n">
        <v>295</v>
      </c>
      <c r="L4" s="5" t="n">
        <v>2156</v>
      </c>
      <c r="M4" s="5" t="n">
        <v>3091</v>
      </c>
    </row>
    <row r="5" spans="1:13">
      <c r="A5" s="4" t="s">
        <v>136</v>
      </c>
      <c r="B5" s="5" t="n">
        <v>-99608</v>
      </c>
      <c r="C5" s="5" t="n">
        <v>-94292</v>
      </c>
      <c r="D5" s="5" t="n">
        <v>-75953</v>
      </c>
      <c r="E5" s="5" t="n">
        <v>-87337</v>
      </c>
      <c r="F5" s="5" t="n">
        <v>-93499</v>
      </c>
      <c r="G5" s="5" t="n">
        <v>-64169</v>
      </c>
      <c r="H5" s="5" t="n">
        <v>-117032</v>
      </c>
      <c r="I5" s="5" t="n">
        <v>-35546</v>
      </c>
      <c r="J5" s="5" t="n">
        <v>-157668</v>
      </c>
      <c r="K5" s="5" t="n">
        <v>-357190</v>
      </c>
      <c r="L5" s="5" t="n">
        <v>-273837</v>
      </c>
      <c r="M5" s="5" t="n">
        <v>-153206</v>
      </c>
    </row>
    <row r="6" spans="1:13">
      <c r="A6" s="4" t="s">
        <v>137</v>
      </c>
      <c r="B6" s="7" t="n">
        <v>-0.5</v>
      </c>
      <c r="C6" s="7" t="n">
        <v>-0.49</v>
      </c>
      <c r="D6" s="7" t="n">
        <v>-0.4</v>
      </c>
      <c r="E6" s="7" t="n">
        <v>-0.46</v>
      </c>
      <c r="F6" s="7" t="n">
        <v>-0.5</v>
      </c>
      <c r="G6" s="7" t="n">
        <v>-0.34</v>
      </c>
      <c r="H6" s="7" t="n">
        <v>-0.68</v>
      </c>
      <c r="I6" s="7" t="n">
        <v>-0.21</v>
      </c>
      <c r="J6" s="7" t="n">
        <v>-0.84</v>
      </c>
      <c r="K6" s="7" t="n">
        <v>-1.84</v>
      </c>
      <c r="L6" s="7" t="n">
        <v>-1.78</v>
      </c>
      <c r="M6" s="7" t="n">
        <v>-1.47</v>
      </c>
    </row>
    <row r="7" spans="1:13">
      <c r="A7" s="4" t="s">
        <v>138</v>
      </c>
      <c r="B7" s="6" t="n">
        <v>199614</v>
      </c>
      <c r="C7" s="6" t="n">
        <v>191981</v>
      </c>
      <c r="D7" s="6" t="n">
        <v>191745</v>
      </c>
      <c r="E7" s="6" t="n">
        <v>191052</v>
      </c>
      <c r="F7" s="6" t="n">
        <v>190171</v>
      </c>
      <c r="G7" s="6" t="n">
        <v>186937</v>
      </c>
      <c r="H7" s="6" t="n">
        <v>171124</v>
      </c>
      <c r="I7" s="6" t="n">
        <v>166054</v>
      </c>
      <c r="J7" s="6" t="n">
        <v>188554</v>
      </c>
      <c r="K7" s="6" t="n">
        <v>193617</v>
      </c>
      <c r="L7" s="6" t="n">
        <v>153475</v>
      </c>
      <c r="M7" s="6" t="n">
        <v>104536</v>
      </c>
    </row>
  </sheetData>
  <mergeCells count="3">
    <mergeCell ref="A1:A2"/>
    <mergeCell ref="B1:I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30"/>
    <col customWidth="1" max="3" min="3" width="12"/>
  </cols>
  <sheetData>
    <row r="1" spans="1:3">
      <c r="A1" s="1" t="s">
        <v>830</v>
      </c>
      <c r="B1" s="1" t="s">
        <v>831</v>
      </c>
      <c r="C1" s="2" t="s">
        <v>832</v>
      </c>
    </row>
    <row r="2" spans="1:3">
      <c r="A2" s="4" t="s">
        <v>833</v>
      </c>
      <c r="B2" s="4" t="s">
        <v>834</v>
      </c>
      <c r="C2" s="5" t="n">
        <v>3413000</v>
      </c>
    </row>
    <row r="3" spans="1:3">
      <c r="A3" s="4" t="s">
        <v>833</v>
      </c>
      <c r="B3" s="4" t="s">
        <v>834</v>
      </c>
      <c r="C3" s="6" t="n">
        <v>525000</v>
      </c>
    </row>
    <row r="4" spans="1:3">
      <c r="A4" s="4" t="s">
        <v>833</v>
      </c>
      <c r="B4" s="4" t="s">
        <v>834</v>
      </c>
      <c r="C4" s="5" t="n">
        <v>13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4:37Z</dcterms:created>
  <dcterms:modified xmlns:dcterms="http://purl.org/dc/terms/" xmlns:xsi="http://www.w3.org/2001/XMLSchema-instance" xsi:type="dcterms:W3CDTF">2020-02-27T16:04:37Z</dcterms:modified>
</cp:coreProperties>
</file>